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har"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Acquisition of RSI Home Product" sheetId="11" state="visible" r:id="rId11"/>
    <sheet xmlns:r="http://schemas.openxmlformats.org/officeDocument/2006/relationships" name="Net Earnings Per Share" sheetId="12" state="visible" r:id="rId12"/>
    <sheet xmlns:r="http://schemas.openxmlformats.org/officeDocument/2006/relationships" name="Stock-Based Compensation" sheetId="13" state="visible" r:id="rId13"/>
    <sheet xmlns:r="http://schemas.openxmlformats.org/officeDocument/2006/relationships" name="Customer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s" sheetId="17" state="visible" r:id="rId17"/>
    <sheet xmlns:r="http://schemas.openxmlformats.org/officeDocument/2006/relationships" name="Product Warranty" sheetId="18" state="visible" r:id="rId18"/>
    <sheet xmlns:r="http://schemas.openxmlformats.org/officeDocument/2006/relationships" name="Pension Benefits" sheetId="19" state="visible" r:id="rId19"/>
    <sheet xmlns:r="http://schemas.openxmlformats.org/officeDocument/2006/relationships" name="Fair Value Measurements" sheetId="20" state="visible" r:id="rId20"/>
    <sheet xmlns:r="http://schemas.openxmlformats.org/officeDocument/2006/relationships" name="Loans Payable and Long-Term Deb" sheetId="21" state="visible" r:id="rId21"/>
    <sheet xmlns:r="http://schemas.openxmlformats.org/officeDocument/2006/relationships" name="Income Taxes" sheetId="22" state="visible" r:id="rId22"/>
    <sheet xmlns:r="http://schemas.openxmlformats.org/officeDocument/2006/relationships" name="Concentration of Risk" sheetId="23" state="visible" r:id="rId23"/>
    <sheet xmlns:r="http://schemas.openxmlformats.org/officeDocument/2006/relationships" name="Other Information" sheetId="24" state="visible" r:id="rId24"/>
    <sheet xmlns:r="http://schemas.openxmlformats.org/officeDocument/2006/relationships" name="Subsequent Events" sheetId="25" state="visible" r:id="rId25"/>
    <sheet xmlns:r="http://schemas.openxmlformats.org/officeDocument/2006/relationships" name="Acquisition of RSI Home Produ26" sheetId="26" state="visible" r:id="rId26"/>
    <sheet xmlns:r="http://schemas.openxmlformats.org/officeDocument/2006/relationships" name="Net Earnings Per Share (Tables)" sheetId="27" state="visible" r:id="rId27"/>
    <sheet xmlns:r="http://schemas.openxmlformats.org/officeDocument/2006/relationships" name="Stock-Based Compensation (Table" sheetId="28" state="visible" r:id="rId28"/>
    <sheet xmlns:r="http://schemas.openxmlformats.org/officeDocument/2006/relationships" name="Customer 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s (Tables)" sheetId="32" state="visible" r:id="rId32"/>
    <sheet xmlns:r="http://schemas.openxmlformats.org/officeDocument/2006/relationships" name="Product Warranty (Tables)" sheetId="33" state="visible" r:id="rId33"/>
    <sheet xmlns:r="http://schemas.openxmlformats.org/officeDocument/2006/relationships" name="Pension Benefits (Tables)" sheetId="34" state="visible" r:id="rId34"/>
    <sheet xmlns:r="http://schemas.openxmlformats.org/officeDocument/2006/relationships" name="Fair Value Measurements (Tables" sheetId="35" state="visible" r:id="rId35"/>
    <sheet xmlns:r="http://schemas.openxmlformats.org/officeDocument/2006/relationships" name="Concentration of Risk (Tables)" sheetId="36" state="visible" r:id="rId36"/>
    <sheet xmlns:r="http://schemas.openxmlformats.org/officeDocument/2006/relationships" name="Basis of Presentation (Details)" sheetId="37" state="visible" r:id="rId37"/>
    <sheet xmlns:r="http://schemas.openxmlformats.org/officeDocument/2006/relationships" name="Acquisition of RSI Home Produ38" sheetId="38" state="visible" r:id="rId38"/>
    <sheet xmlns:r="http://schemas.openxmlformats.org/officeDocument/2006/relationships" name="Acquisition of RSI Home Produ39" sheetId="39" state="visible" r:id="rId39"/>
    <sheet xmlns:r="http://schemas.openxmlformats.org/officeDocument/2006/relationships" name="Acquisition of RSI Home Produ40" sheetId="40" state="visible" r:id="rId40"/>
    <sheet xmlns:r="http://schemas.openxmlformats.org/officeDocument/2006/relationships" name="Net Earnings Per Share (Schedul" sheetId="41" state="visible" r:id="rId41"/>
    <sheet xmlns:r="http://schemas.openxmlformats.org/officeDocument/2006/relationships" name="Net Earnings Per Share (Narrati" sheetId="42" state="visible" r:id="rId42"/>
    <sheet xmlns:r="http://schemas.openxmlformats.org/officeDocument/2006/relationships" name="Stock-Based Compensation (Narra" sheetId="43" state="visible" r:id="rId43"/>
    <sheet xmlns:r="http://schemas.openxmlformats.org/officeDocument/2006/relationships" name="Stock-Based Compensation (Stock" sheetId="44" state="visible" r:id="rId44"/>
    <sheet xmlns:r="http://schemas.openxmlformats.org/officeDocument/2006/relationships" name="Customer Receivables (Component" sheetId="45" state="visible" r:id="rId45"/>
    <sheet xmlns:r="http://schemas.openxmlformats.org/officeDocument/2006/relationships" name="Inventories (Components Of Inve" sheetId="46" state="visible" r:id="rId46"/>
    <sheet xmlns:r="http://schemas.openxmlformats.org/officeDocument/2006/relationships" name="Property, Plant and Equipment47" sheetId="47" state="visible" r:id="rId47"/>
    <sheet xmlns:r="http://schemas.openxmlformats.org/officeDocument/2006/relationships" name="Intangibles (Schedule of Intang" sheetId="48" state="visible" r:id="rId48"/>
    <sheet xmlns:r="http://schemas.openxmlformats.org/officeDocument/2006/relationships" name="Intangibles (Narrative) (Detail" sheetId="49" state="visible" r:id="rId49"/>
    <sheet xmlns:r="http://schemas.openxmlformats.org/officeDocument/2006/relationships" name="Product Warranty (Schedule Of W" sheetId="50" state="visible" r:id="rId50"/>
    <sheet xmlns:r="http://schemas.openxmlformats.org/officeDocument/2006/relationships" name="Pension Benefits (Net Periodic " sheetId="51" state="visible" r:id="rId51"/>
    <sheet xmlns:r="http://schemas.openxmlformats.org/officeDocument/2006/relationships" name="Pension Benefits (Narrative) (D" sheetId="52" state="visible" r:id="rId52"/>
    <sheet xmlns:r="http://schemas.openxmlformats.org/officeDocument/2006/relationships" name="Fair Value Measurements (Fair V" sheetId="53" state="visible" r:id="rId53"/>
    <sheet xmlns:r="http://schemas.openxmlformats.org/officeDocument/2006/relationships" name="Loans Payable and Long-Term D54" sheetId="54" state="visible" r:id="rId54"/>
    <sheet xmlns:r="http://schemas.openxmlformats.org/officeDocument/2006/relationships" name="Loans Payable and Long-Term D55" sheetId="55" state="visible" r:id="rId55"/>
    <sheet xmlns:r="http://schemas.openxmlformats.org/officeDocument/2006/relationships" name="Loans Payable and Long-Term D56" sheetId="56" state="visible" r:id="rId56"/>
    <sheet xmlns:r="http://schemas.openxmlformats.org/officeDocument/2006/relationships" name="Income Taxes (Narrative) (Detai" sheetId="57" state="visible" r:id="rId57"/>
    <sheet xmlns:r="http://schemas.openxmlformats.org/officeDocument/2006/relationships" name="Concentration of Risk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490">
  <si>
    <t>Document And Entity Information - shares</t>
  </si>
  <si>
    <t>9 Months Ended</t>
  </si>
  <si>
    <t>Jan. 31, 2018</t>
  </si>
  <si>
    <t>Mar. 09, 2018</t>
  </si>
  <si>
    <t>Document And Entity Information [Abstract]</t>
  </si>
  <si>
    <t>Document Type</t>
  </si>
  <si>
    <t>10-Q</t>
  </si>
  <si>
    <t>Amendment Flag</t>
  </si>
  <si>
    <t>false</t>
  </si>
  <si>
    <t>Document Period End Date</t>
  </si>
  <si>
    <t>Jan. 31,
		2018</t>
  </si>
  <si>
    <t>Document Fiscal Year Focus</t>
  </si>
  <si>
    <t>Document Fiscal Period Focus</t>
  </si>
  <si>
    <t>Q3</t>
  </si>
  <si>
    <t>Entity Filer Category</t>
  </si>
  <si>
    <t>Large Accelerated Filer</t>
  </si>
  <si>
    <t>Entity Registrant Name</t>
  </si>
  <si>
    <t>AMERICAN WOODMARK CORP</t>
  </si>
  <si>
    <t>Entity Central Index Key</t>
  </si>
  <si>
    <t>Current Fiscal Year End Date</t>
  </si>
  <si>
    <t>--04-30</t>
  </si>
  <si>
    <t>Entity Common Stock, Shares Outstanding</t>
  </si>
  <si>
    <t>Trading Symbol</t>
  </si>
  <si>
    <t>amwd</t>
  </si>
  <si>
    <t>Condensed Consolidated Balance Sheets (Unaudited) - USD ($) $ in Thousands</t>
  </si>
  <si>
    <t>Apr. 30, 2017</t>
  </si>
  <si>
    <t>Current assets</t>
  </si>
  <si>
    <t>Cash and cash equivalents</t>
  </si>
  <si>
    <t>Investments - certificates of deposit</t>
  </si>
  <si>
    <t>Customer receivables, net</t>
  </si>
  <si>
    <t>Inventories</t>
  </si>
  <si>
    <t>Income tax receivable</t>
  </si>
  <si>
    <t>Prepaid expenses and other</t>
  </si>
  <si>
    <t>Total current assets</t>
  </si>
  <si>
    <t>Property, plant and equipment, net</t>
  </si>
  <si>
    <t>Goodwill, net</t>
  </si>
  <si>
    <t>Promotional displays, net</t>
  </si>
  <si>
    <t>Deferred income taxes</t>
  </si>
  <si>
    <t>Other assets</t>
  </si>
  <si>
    <t>TOTAL ASSETS</t>
  </si>
  <si>
    <t>Current liabilities</t>
  </si>
  <si>
    <t>Accounts payable</t>
  </si>
  <si>
    <t>Current maturities of long-term debt</t>
  </si>
  <si>
    <t>Accrued compensation and related expenses</t>
  </si>
  <si>
    <t>Accrued marketing expenses</t>
  </si>
  <si>
    <t>Other accrued expenses</t>
  </si>
  <si>
    <t>Total current liabilities</t>
  </si>
  <si>
    <t>Long-term debt, less current maturities</t>
  </si>
  <si>
    <t>Defined benefit pension liabilities</t>
  </si>
  <si>
    <t>Other long-term liabilities</t>
  </si>
  <si>
    <t>Shareholders' equity</t>
  </si>
  <si>
    <t>Preferred stock, $1.00 par value; 2,000,000 shares authorized, none issued</t>
  </si>
  <si>
    <t>Common stock, no par value; 40,000,000 shares authorized; issued and outstanding shares at October 31, 2016: 17,503,330; at April 30, 2017: 16,232,775</t>
  </si>
  <si>
    <t>Retained earnings</t>
  </si>
  <si>
    <t>Accumulated other comprehensive loss -</t>
  </si>
  <si>
    <t>Defined benefit pension plans</t>
  </si>
  <si>
    <t>Total shareholders' equity</t>
  </si>
  <si>
    <t>TOTAL LIABILITIES AND SHAREHOLDERS' EQUITY</t>
  </si>
  <si>
    <t>Customer relationships</t>
  </si>
  <si>
    <t>Intangibles, net</t>
  </si>
  <si>
    <t>Trademarks</t>
  </si>
  <si>
    <t>Condensed Consolidated Statements of Income (Unaudited) - USD ($) $ in Thousands</t>
  </si>
  <si>
    <t>3 Months Ended</t>
  </si>
  <si>
    <t>Jan. 31, 2017</t>
  </si>
  <si>
    <t>Income Statement [Abstract]</t>
  </si>
  <si>
    <t>Net sales</t>
  </si>
  <si>
    <t>Cost of sales and distribution</t>
  </si>
  <si>
    <t>Gross Profit</t>
  </si>
  <si>
    <t>Selling and marketing expenses</t>
  </si>
  <si>
    <t>General and administrative expenses</t>
  </si>
  <si>
    <t>Operating Income</t>
  </si>
  <si>
    <t>Interest expense</t>
  </si>
  <si>
    <t>Other income</t>
  </si>
  <si>
    <t>Income Before Income Taxes</t>
  </si>
  <si>
    <t>Income tax expense</t>
  </si>
  <si>
    <t>Net Income</t>
  </si>
  <si>
    <t>Weighted Average Shares Outstanding</t>
  </si>
  <si>
    <t>Basic (in shares)</t>
  </si>
  <si>
    <t>Diluted (in shares)</t>
  </si>
  <si>
    <t>Net earnings per share</t>
  </si>
  <si>
    <t>Basic (in usd per share)</t>
  </si>
  <si>
    <t>Diluted (in usd per share)</t>
  </si>
  <si>
    <t>Condensed Consolidated Balance Sheets (Unaudited) (Parenthetical) - $ / shares</t>
  </si>
  <si>
    <t>Statement of Financial Position [Abstract]</t>
  </si>
  <si>
    <t>Preferred stock, par value (in usd per share)</t>
  </si>
  <si>
    <t>Preferred stock, shares authorized</t>
  </si>
  <si>
    <t>Preferred stock, shares issued</t>
  </si>
  <si>
    <t>Common stock, no par value (in usd per share)</t>
  </si>
  <si>
    <t xml:space="preserve"> </t>
  </si>
  <si>
    <t>Common stock, shares authorized</t>
  </si>
  <si>
    <t>Common stock, shares issued</t>
  </si>
  <si>
    <t>Common stock, shares outstanding</t>
  </si>
  <si>
    <t>Condensed Consolidated Statements of Comprehensive Income (Unaudited) - USD ($) $ in Thousands</t>
  </si>
  <si>
    <t>Statement of Comprehensive Income [Abstract]</t>
  </si>
  <si>
    <t>Net income</t>
  </si>
  <si>
    <t>Other comprehensive income, net of tax:</t>
  </si>
  <si>
    <t>Change in pension benefits, net of deferred taxes of $(138) and $(173), and $(450) and $(518), for the three and nine months ended January 31, 2018 and 2017, respectively</t>
  </si>
  <si>
    <t>Total Comprehensive Income</t>
  </si>
  <si>
    <t>Condensed Consolidated Statements of Comprehensive Income (Unaudited) (Parenthetical) - USD ($) $ in Thousands</t>
  </si>
  <si>
    <t>Other comprehensive income, deferred tax</t>
  </si>
  <si>
    <t>Consolidated Statements of Shareholders' Equity - USD ($) $ in Thousands</t>
  </si>
  <si>
    <t>Total</t>
  </si>
  <si>
    <t>COMMON STOCK</t>
  </si>
  <si>
    <t>RETAINED EARNINGS</t>
  </si>
  <si>
    <t>ACCUMULATED OTHER COMPREHENSIVE LOSS</t>
  </si>
  <si>
    <t>Beginning Balance, Shares at Apr. 30, 2016</t>
  </si>
  <si>
    <t>Beginning Balance at Apr. 30, 2016</t>
  </si>
  <si>
    <t>Increase (Decrease) in Stockholders' Equity [Roll Forward]</t>
  </si>
  <si>
    <t>Other comprehensive loss, net of tax</t>
  </si>
  <si>
    <t>Stock-based compensation</t>
  </si>
  <si>
    <t>Exercise of stock-based compensation awards, net of amounts withheld for taxes, shares</t>
  </si>
  <si>
    <t>Exercise of stock-based compensation awards, net of amounts withheld for taxes</t>
  </si>
  <si>
    <t>Stock repurchases, shares</t>
  </si>
  <si>
    <t>Stock repurchases</t>
  </si>
  <si>
    <t>Employee benefit plan contributions, shares</t>
  </si>
  <si>
    <t>Employee benefit plan contributions</t>
  </si>
  <si>
    <t>Ending Balance, Shares at Jan. 31, 2017</t>
  </si>
  <si>
    <t>Ending Balance at Jan. 31, 2017</t>
  </si>
  <si>
    <t>Beginning Balance, Shares at Apr. 30, 2017</t>
  </si>
  <si>
    <t>Beginning Balance at Apr. 30, 2017</t>
  </si>
  <si>
    <t>Stock issuance related to acquisition, shares</t>
  </si>
  <si>
    <t>Stock issuance related to acquisition</t>
  </si>
  <si>
    <t>Ending Balance, Shares at Jan. 31, 2018</t>
  </si>
  <si>
    <t>Ending Balance at Jan. 31, 2018</t>
  </si>
  <si>
    <t>Condensed Consolidated Statements of Cash Flows (Unaudited) - USD ($)</t>
  </si>
  <si>
    <t>12 Months Ended</t>
  </si>
  <si>
    <t>OPERATING ACTIVITIES</t>
  </si>
  <si>
    <t>Adjustments to reconcile net income to net cash provided by operating activities:</t>
  </si>
  <si>
    <t>Depreciation and amortization</t>
  </si>
  <si>
    <t>Net loss on disposal of property, plant and equipment</t>
  </si>
  <si>
    <t>Stock-based compensation expense</t>
  </si>
  <si>
    <t>Pension contributions in excess of expense</t>
  </si>
  <si>
    <t>Contributions of employer stock to employee benefit plan</t>
  </si>
  <si>
    <t>Other non-cash items</t>
  </si>
  <si>
    <t>Changes in operating assets and liabilities:</t>
  </si>
  <si>
    <t>Customer receivables</t>
  </si>
  <si>
    <t>Income taxes receivables</t>
  </si>
  <si>
    <t>Prepaid expenses and other assets</t>
  </si>
  <si>
    <t>Net cash provided by operating activities</t>
  </si>
  <si>
    <t>INVESTING ACTIVITIES</t>
  </si>
  <si>
    <t>Payments to acquire property, plant and equipment</t>
  </si>
  <si>
    <t>Proceeds from sales of property, plant and equipment</t>
  </si>
  <si>
    <t>Acquisition of business, net of cash acquired</t>
  </si>
  <si>
    <t>Purchases of certificates of deposit</t>
  </si>
  <si>
    <t>Maturities of certificates of deposit</t>
  </si>
  <si>
    <t>Investment in promotional displays</t>
  </si>
  <si>
    <t>Net cash used by investing activities</t>
  </si>
  <si>
    <t>FINANCING ACTIVITIES</t>
  </si>
  <si>
    <t>Payments of long-term debt</t>
  </si>
  <si>
    <t>Proceeds from long-term debt</t>
  </si>
  <si>
    <t>Proceeds from issuance of common stock</t>
  </si>
  <si>
    <t>Repurchase of common stock</t>
  </si>
  <si>
    <t>Notes receivable, net</t>
  </si>
  <si>
    <t>Withholding of employee taxes related to stock-based compensation</t>
  </si>
  <si>
    <t>Debt issuance cost</t>
  </si>
  <si>
    <t>Net cash used by financing activities</t>
  </si>
  <si>
    <t>Net decrease in cash and cash equivalents</t>
  </si>
  <si>
    <t>Cash and cash equivalents, beginning of period</t>
  </si>
  <si>
    <t>Cash and cash equivalents, end of period</t>
  </si>
  <si>
    <t>Non-cash investing and financing activities:</t>
  </si>
  <si>
    <t>Long-term debt related to funding acquisition</t>
  </si>
  <si>
    <t>Stock issuance in connection with acquisition</t>
  </si>
  <si>
    <t>Property, plant and equipment</t>
  </si>
  <si>
    <t>Net other assets and liabilities related to acquisition</t>
  </si>
  <si>
    <t>Cash paid during the period for:</t>
  </si>
  <si>
    <t>Interest</t>
  </si>
  <si>
    <t>Income taxes</t>
  </si>
  <si>
    <t>Basis of Presentation</t>
  </si>
  <si>
    <t>Organization, Consolidation and Presentation of Financial Statements [Abstract]</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nine -month period ended January 31, 2018 are not necessarily indicative of the results that may be expected for the fiscal year ending April 30, 2018 . The unaudited condensed consolidated financial statements should be read in conjunction with the audited consolidated financial statements and notes in the Company's Annual Report on Form 10-K for the fiscal year ended April 30, 2017 filed with the U.S. Securities and Exchange Commission (“SEC”). On December 29, 2017, the Company successfully completed the acquisition of RSI Home Products, Inc. and subsidiaries (“RSI”). As a result of the RSI acquisition, the financial results of the Company for the three- and nine-month periods ended January 31, 2018 include the results of operation of RSI and its subsidiaries since the date of acquisition. Inventory: Inventories are stated at lower of cost or market. Inventory costs are determined by the last-in, first-out (LIFO) method and for certain subsidiaries by the first-in, first-out (FIFO) method. The LIFO cost reserve is determined in the aggregate for inventory and is applied as a reduction to inventories determined on the FIFO method. FIFO inventory cost approximates replacement cost.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Examples of estimates include the allocation of fair value to assets acquired and liabilities assumed in acquisitions, pension obligations, useful lives of property and equipment and recoverability of goodwill and other intangible assets. Actual results could differ from those estimates. Goodwill and Other Intangible Assets: Goodwill represents the excess of purchase price over the net amount of identifiable assets acquired and liabilities assumed in a business combination measured at fair value. The Company does not amortize goodwill but evaluates for impairment annually, or whenever events or changes in circumstances indicate that the carrying value may not be recoverable. When testing goodwill for impairment, an entity has the option first to assess qualitative factors to determine whether events and circumstances indicate that it is more likely than not that goodwill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re were no impairment charges related to goodwill for the three- and nine-month periods ended January 31, 2018 and 2017. The Company amortizes the cost of other intangible assets over their estimated useful lives, which range up to six years, unless such lives are deemed indefinite. There were no impairment charges related to other intangible assets for the three- and nine-month periods ended January 31, 2018 and 2017.</t>
  </si>
  <si>
    <t>New Accounting Pronouncements</t>
  </si>
  <si>
    <t>Accounting Changes and Error Corrections [Abstract]</t>
  </si>
  <si>
    <t>New Accounting Pronouncements In May 2014, the Financial Accounting Standards Board (the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The Company does not expect the adoption of ASU 2014-09 and ASU 2015-14 to have a material impact on results of operations, cash flows and financial position. The Company is continuing to evaluate the impact of ASU 2014-09 primarily to determine the transition method to utilize at adoption and the additional disclosures required. In February 2016, the FASB issued ASU No. 2016-02, "Leases (Topic 842)." ASU 2016-02 requires lessees to recognize most leases on-balance sheet, which will increase reported assets and liabilities. Lessor accounting remains substantially similar to current U.S. GAAP. ASU 2016-02 supersedes "Topic 840 - Leases." ASU 2016-02 is effective for public companies for annual and interim periods in fiscal years beginning after December 15, 2018. ASU 2016-02 mandates a modified retrospective transition method for all entities. The Company is currently assessing the impact that ASU 2016-02 will have on its consolidated financial statements. In March 2017, the FASB issued ASU No. 2017-07, "Compensation—Retirement Benefits (Topic 715): Improving the Presentation of Net Periodic Pension Cost and Net Periodic Postretirement Benefit Cost." ASU 2017-07 requires an employer to disaggregate the service cost component from the other components of net benefit (income) cost. The other components of net benefit (income) cost are required to be presented in the income statement separately from the service cost component and outside of operating income. The amendments also allow only the service cost component of net benefit (income) cost to be eligible for capitalization. The amendments in this ASU are effective for fiscal years beginning after December 15, 2017. The amendments in this ASU should be applied (1) retrospectively for the presentation of the service cost component and the other components of net periodic pension (income) cost and net periodic postretirement benefit (income) cost on the income statement, and (2) prospectively, on and after the effective date, for the capitalization of the service cost component of net periodic pension (income) cost and net periodic postretirement benefit (income) cost in assets. The Company believes this guidance will not have a material impact on its results of operations, cash flows and financial position. In February 2018, the FASB issued ASU No. 2018-02, "Income Statement - Reporting Comprehensive Income (Topic 220): Reclassification of Certain Tax Effects from Accumulated Other Comprehensive Income." ASU 2018-02 allows a reclassification from accumulated other comprehensive income to retained earnings for stranded tax effects resulting from the Tax Cuts and Jobs Act. The amendments in this ASU are effective for annual and interim periods in fiscal years beginning after December 15, 2018. The Company is currently assessing the impact that ASU 2018-02 will have on its consolidated financial statements.</t>
  </si>
  <si>
    <t>Acquisition of RSI Home Products, Inc. (the "RSI Acquisition")</t>
  </si>
  <si>
    <t>Business Combinations [Abstract]</t>
  </si>
  <si>
    <t>Acquisition of RSI Home Products, Inc. (the RSI Acquisition)</t>
  </si>
  <si>
    <t>Acquisition of RSI Home Products, Inc. (the "RSI Acquisition") On November 30, 2017, American Woodmark, Alliance Merger Sub, Inc. ("Merger Sub"), RSI Home Products, Inc. ("RSI") and Ronald M. Simon, as the RSI stockholder representative, entered into a merger agreement (the merger agreement"), pursuant to which the parties agreed to merge Merger Sub with and into RSI pursuant to the terms and subject to the conditions set forth in the Merger Agreement, with RSI continuing as the surviving corporation and as a wholly owned subsidiary of American Woodmark. On December 29, 2017 (the "Acquisition Date"), the Company consummated the RSI Acquisition pursuant to the terms of the Merger Agreement. As a result of the merger of Merger Sub with and into RSI, Merger Sub’s separate corporate existence ceased, and RSI continued as the surviving corporation and a wholly owned subsidiary of American Woodmark. RSI is a leading manufacturer of kitchen and bath cabinetry and home organization products. The acquisition is expected to enable the Company to make further progress in implementing its business strategy of increasing operational efficiency to drive enhanced profitability, leveraging differentiated service platforms to grow revenue, and continuing to deepen relationships within its existing customer base. In connection with the RSI Acquisition, on December 29, 2017, the Company entered into a credit agreement (the "Credit Agreement") with a syndicate of lenders and Wells Fargo Bank, National Association ("Wells Fargo"), as administrative agent, providing for a $100 million , 5-year revolving loan facility with a $25 million sub-facility for the issuance of letters of credit (the “Revolving Facility”), a $250 million , 5 -year initial term loan facility (the "Initial Term Loan") and a $250 million delayed draw term loan facility (the "Delayed Draw Term Loan" and, together with the Revolving Facility and the Initial Term Loan, the "Credit Facilities") (See Note M-- Loans Payable and Long-Term Debt for further details). American Woodmark used the full proceeds of the Initial Term Loan and approximately $50 million in loans under the Revolving Facility, together with cash on its balance sheet, to fund the cash portion of the RSI Acquisition consideration and its transaction fees and expenses. At the closing of the RSI Acquisition, American Woodmark assumed approximately $589 million (including accrued interest) of RSI’s indebtedness consisting largely of RSI’s 6½% Senior Secured Second Lien Notes due 2023 (the "RSI Notes"). (See Note M-- Loans Payable and Long-Term Debt ). Preliminary Allocation of Purchase Price to Assets Acquired and Liabilities Assumed As consideration for the RSI Acquisition, American Woodmark paid total accounting consideration of $553.2 million including (i) cash consideration of $363.3 million , net of cash acquired, and (ii) 1,457,568 newly issued shares of American Woodmark common stock valued at $189.8 million based on $130.25 per share, which was the closing stock price on the Acquisition Date. The consideration paid is subject to a working capital adjustment by which the consideration will be adjusted upward or downward depending on whether the amount of working capital delivered at the Acquisition Date exceeds or is less than a target amount. The working capital adjustment has not yet been finalized and the accounting consideration does not reflect any adjustment to the estimated working capital reflected in the consideration paid at the Acquisition Date. The Company accounted for the acquisition of RSI as a business combination, which requires the Company to record the assets acquired and liabilities assumed at fair value. The amount by which the purchase price exceeds the fair value of net assets acquired is recorded as goodwill. The Company has commenced the appraisals necessary to assess the fair values of the tangible and intangible assets acquired and liabilities assumed and the amount of goodwill to be recognized as of the Acquisition Date. The amounts recorded for certain assets and liabilities are preliminary in nature and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cquisition Date permitted under GAAP. The final values may also result in changes to depreciation and amortization expense related to certain assets such as buildings, equipment and intangible assets. Any potential adjustments made could be material in relation to the preliminary values presented in the table below. The following table summarizes the allocation of the preliminary purchase price as of the Acquisition Date, which is based on the accounting consideration of $553.2 million , to the estimated fair value of assets acquired and liabilities assumed (in thousands): Goodwill $ 765,743 Customer relationship intangibles 274,000 Property, plant and equipment 87,064 Inventories 66,293 Customer receivables 54,649 Income taxes receivable 18,450 Trademarks 10,000 Prepaid expenses and other 4,571 Leasehold interests 151 Total identifiable assets and goodwill acquired 1,280,921 Debt 602,313 Deferred income taxes 67,478 Accrued expenses 29,777 Accounts payable 25,113 Notes payable 2,988 Income taxes payable 49 Total liabilities assumed 727,718 Total accounting consideration $ 553,203 The fair value of the assets acquired and liabilities assumed were preliminarily determined using income, market and cost valuation methodologies. The fair value of debt acquired was determined using Level 1 inputs as quoted prices in active markets for identical liabilities were available. The fair value measurements were estimated using significant inputs that are not observable in the market and thus represent a Level 3 measurement as defined in Accounting Standards Codification (ASC) 820. The income approach was primarily used to value the customer relationship intangibles and trademarks. The income approach determines value for an asset or liability based on the present value of cash flows projected to be generated over the remaining economic life of the asset or liability being measured. Both the amount and the duration of the cash flows are considered from a market participant perspective. Our estimates of market participant net cash flows considered historical and projected product pricing, operational performance including company specific synergies, product life cycles, material and labor pricing, and other relevant customer, contractual and market factors. The net cash flows are discounted to present value using a discount rate that reflects the relative risk of achieving the cash flow and the time value of money. The market approach is a valuation technique that uses prices and other relevant information generated by market transactions involving identical or comparable assets, liabilities, or a group of assets or liabilities. The cost approach estimates value by determining the current cost of replacing an asset with another of equivalent economic utility. The cost to replace a given asset reflects the estimated reproduction or replacement cost for the property, less an allowance for loss in value due to depreciation. The cost and market approaches were used to value inventory, while the cost approach was the primary approach used to value property, plant and equipment. The preliminary purchase price allocation resulted in the recognition of $765.7 million of goodwill, which is not expected to be amortizable for tax purposes. The goodwill recognized is attributable to expected revenue synergies generated by the integration of the Company’s products with RSI's, cost synergies resulting from purchasing and manufacturing activities, and intangible assets that do not qualify for separate recognition, such as the assembled workforce of RSI. Customer receivables were recorded at the contractual amounts due of $54.7 million , less an allowance for doubtful accounts of $0.1 million , which approximates their fair value. Determining the fair value of assets acquired and liabilities assumed requires the exercise of significant judgment, including the amount and timing of expected future cash flows, long-term growth rates and discount rates. The cash flows employed in the valuation are based on the Company’s best estimates of future sales, earnings and cash flows after considering factors such as general market conditions, expected future customer orders, contracts with suppliers, labor costs, changes in working capital, long term business plans and recent operating performance. Use of different estimates and judgments could yield different results. Impact to Financial Results for the Nine Months Ended January 31, 2018 RSI’s financial results have been included in our consolidated financial results for the period from the Acquisition Date to January 31, 2018. As a result, our consolidated financial results for the nine months ended January 31, 2018 do not reflect a full nine months of RSI results. From December 29, 2017 to January 31, 2018, RSI generated net sales of approximately $38.6 million and an operating loss of approximately $4.9 million , inclusive of intangible amortization and adjustments to account for the acquisition, including a $6.3 million charge to cost of sales as a result of the step up of inventory as of the Acquisition Date to fair value. The Company incurred approximately $10.2 million of transaction costs associated with the RSI Acquisition during the nine months ended January 31, 2018 that the Company expensed as incurred. These costs are included in general and administrative expenses on the Consolidated Statements of Income. Supplemental Pro Forma Financial Information (unaudited) The following table presents summarized unaudited pro forma financial information as if RSI had been included in the Company’s financial results for the entire nine months ended January 31, 2018 and 2017: Nine months ended January 31, (in thousands) 2018 2017 Net Sales $ 1,207,775 $ 1,213,604 Net Income (1) $ 45,812 $ 71,945 Net earnings per share - basic $ 2.60 $ 4.06 Net earnings per share - diluted $ 2.58 $ 4.03 (1) Includes stock compensation expense of $17.5 million and $2.6 million for the nine months ended January 31, 2018 and 2017, respectively, calculated under the intrinsic value method in measuring stock-based liability awards related to stock-based grants made by RSI prior to the RSI Acquisition. The unaudited supplemental pro forma financial data above assumes the RSI Acquisition occurred on May 1, 2016 and has been calculated after applying the Company’s accounting policies and adjusting the historical results of RSI with pro forma adjustments, net of a statutory tax rate of 34.4% and 40.4% for the nine months ended January 31, 2018 and 2017, respectively. Significant pro forma adjustments include the recognition of additional amortization expense related to acquired intangible assets (net of historical amortization expense of RSI), additional interest expense related to the Initial Term Loan used to finance the acquisition, and elimination of the inventory fair value step-up expense and transaction related expenses which are non-recurring in nature. These adjustments assume the application of fair value adjustments to intangibles and that the $300.0 million borrowed under the Credit Agreement occurred on May 1, 2016 and are as follows: amortization expense, net of tax, of $20.0 million and $20.5 million for the nine months ended January 31, 2018 and 2017, respectively; interest expense, net of tax, (including amortization expense related to $6.7 million of debt issuance costs, which are being amortized over a period of 5 years ) of $3.0 million and $3.3 million for the nine months ended January 31, 2018 and 2017, respectively. The following amounts have been excluded: inventory fair value step-up expense, net of tax, of $4.1 million for the nine months ended January 31, 2018; and transaction expenses add-back, net of tax, of $6.9 million and $0.5 million for the nine months ended January 31, 2018 and 2017. The unaudited supplemental pro forma financial information does not reflect the realization of any expected ongoing cost or revenue synergies relating to the integration of the two companies. Further, the pro forma data should not be considered indicative of the results that would have occurred if the RSI Acquisition, related financing, and associated issuance of Senior Notes (defined herein) and repurchase or redemption of the RSI Notes had been actually consummated on May 1, 2016, nor are they indicative of future results (See Note R-- Subsequent Events ).</t>
  </si>
  <si>
    <t>Net Earnings Per Share</t>
  </si>
  <si>
    <t>Earnings Per Share [Abstract]</t>
  </si>
  <si>
    <t>Net Earnings Per Share The following table sets forth the computation of basic and diluted net earnings per share: Three Months Ended Nine Months Ended January 31, January 31, (in thousands, except per share amounts) 2018 2017 2018 2017 Numerator used in basic and diluted net earnings per common share: Net income $ 1,996 $ 14,553 $ 44,032 $ 53,851 Denominator: Denominator for basic net earnings per common share - weighted-average shares 16,578 16,242 16,350 16,267 Effect of dilutive securities: Stock options and restricted stock units 113 140 112 134 Denominator for diluted net earnings per common share - weighted-average shares and assumed conversions 16,691 16,381 16,462 16,401 Net earnings per share Basic $ 0.12 $ 0.90 $ 2.69 $ 3.31 Diluted $ 0.12 $ 0.89 $ 2.67 $ 3.28 The Company repurchased a total of 58,371 and 38,318 shares of its common stock during the three-month periods ended January 31, 2018 and 2017 , respectively, and 309,612 and 178,118 shares of its common stock during the nine-month periods ended January 31, 2018 and 2017, respectively. There were no potentially dilutive securities for the three- and nine-month periods ended January 31, 2018 and 2017, which were excluded from the calculation of net earnings per diluted share.</t>
  </si>
  <si>
    <t>Stock-Based Compensation</t>
  </si>
  <si>
    <t>Share-based Compensation [Abstract]</t>
  </si>
  <si>
    <t>Stock-Based Compensation The Company has various stock-based compensation plans. During the quarter ended January 31, 2018, the Company did not grant any stock-based compensation awards to employees or non-employee directors. During the nine-months ended January 31, 2018, the Board of Directors of the Company approved grants of service-based RSUs and performance-based RSUs to key employees and non-employee directors. The employee performance-based RSUs totaled 33,080 units and the employee and non-employee director service-based RSUs totaled 22,250 units. The performance-based RSUs entitle the recipients to receive one share of the Company’s common stock per unit granted if applicable performance conditions are met and the recipient remains continuously employed with the Company until the units vest. The service-based RSUs entitle the recipients to receive one share of the Company’s common stock per unit granted if they remain continuously employed with the Company (or, for non-employee directors, serving on the Board of Directors) until the units vest. All of the Company’s RSUs granted to employees cliff-vest three years from the grant date. For the three- and nine-month periods ended January 31, 2018 and 2017 , stock-based compensation expense was allocated as follows: Three Months Ended Nine Months Ended (in thousands) 2018 2017 2018 2017 Cost of sales and distribution $ 256 $ 160 $ 777 $ 468 Selling and marketing (income) expenses 183 253 385 755 General and administrative expenses 458 414 1,344 1,254 Stock-based compensation expense $ 897 $ 827 $ 2,506 $ 2,477 During the nine months ended January 31, 2018 , the Company also approved grants of 4,496 cash-settled performance-based restricted stock tracking units ("RSTUs") and 2,519 cash-settled service-based RSTUs for more junior level employees. Each performance-based RSTU entitles the recipient to receive a payment in cash equal to the fair market value of a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a share of the Company's common stock as of the payment date if they remain continuously employed with the Company until the units vest. All of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adjusted, and related expense recorded, based on the new fair value. The Company recognized expense of approximately $0.6 million and $0.1 million for the three-month periods ended January 31, 2018 and 2017 , respectively, and approximately $1.0 million and $0.3 million for the nine-month periods ended January 31, 2018 and 2017, respectively. A liability for payment of the RSTUs is included in the Company's balance sheets in the amount of $ 1.6 million and $ 1.5 million as of January 31, 2018 and April 30, 2017 , respectively.</t>
  </si>
  <si>
    <t>Customer Receivables</t>
  </si>
  <si>
    <t>Accounts Receivable, Net [Abstract]</t>
  </si>
  <si>
    <t>Customer Receivables The components of customer receivables were: January 31, April 30, (in thousands) 2018 2017 Gross customer receivables $ 127,339 $ 66,373 Less: Allowance for doubtful accounts (280 ) (148 ) Allowance for returns and discounts (5,282 ) (3,110 ) Net customer receivables $ 121,777 $ 63,115</t>
  </si>
  <si>
    <t>Inventory, Net [Abstract]</t>
  </si>
  <si>
    <t>Inventories The components of inventories were: January 31, April 30, (in thousands) 2018 2017 Raw materials $ 49,503 $ 18,230 Work-in-process 40,330 18,704 Finished goods 31,617 19,372 Total FIFO inventories 121,450 56,306 Reserve to adjust inventories to LIFO value (13,447 ) (13,447 ) Total inventories $ 108,003 $ 42,859 Interim LIFO calculations are based on management’s estimates of expected year-end inventory levels and costs. Since these items are estimated, interim results are subject to the final year-end LIFO inventory valuation.</t>
  </si>
  <si>
    <t>Property, Plant and Equipment</t>
  </si>
  <si>
    <t>Property, Plant and Equipment [Abstract]</t>
  </si>
  <si>
    <t>Property, Plant and Equipment The components of property, plant and equipment were: January 31 April 30 (in thousands) 2018 2017 Land $ 4,751 $ 3,581 Buildings and improvements 93,902 81,172 Buildings and improvements - capital leases 11,203 11,202 Machinery and equipment 268,063 187,836 Machinery and equipment - capital leases 29,918 29,378 Construction in progress 28,600 10,838 436,437 324,007 Less accumulated amortization and depreciation (225,809 ) (216,074 ) Total $ 210,628 $ 107,933 Amortization and depreciation expense on property, plant and equipment amounted to $12.9 million and $10.5 million for the nine months ended January 31, 2018 and 2017, respectively. Accumulated amortization on capital leases included in the above table amounted to $30.0 million and $29.7 million as of January 31, 2018 and April 30, 2017, respectively.</t>
  </si>
  <si>
    <t>Intangibles</t>
  </si>
  <si>
    <t>Goodwill and Intangible Assets Disclosure [Abstract]</t>
  </si>
  <si>
    <t>Intangibles The components of intangible assets were: (in thousands) Weighted Average Amortization Period Amortization Method Cost Accumulated Amortization Net Carrying Amount Customer relationships 6 years Straight-line $ 274,000 $ 3,806 $ 270,194 Trademarks 3 years Straight-line 10,000 278 9,722 Intangible assets, net $ 4,084 $ 279,916 Amortization expense for the nine months ended January 31, 2018 was $4.1 million . Based on the carrying amounts of amortizable intangible assets noted above, estimated amortization expense for the next five 12-month periods beginning in January 31, 2018 is $49.0 million , $49.0 million , $48.7 million , $45.7 million and $45.7 million , respectively.</t>
  </si>
  <si>
    <t>Product Warranty</t>
  </si>
  <si>
    <t>Product Warranties Disclosures [Abstract]</t>
  </si>
  <si>
    <t>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which is included in other accrued expenses on the balance sheet: Nine Months Ended January 31, (in thousands) 2018 2017 Beginning balance at May 1 $ 3,262 $ 2,926 Acquisition 119 — Accrual 14,943 13,460 Settlements (14,760 ) (13,376 ) Ending balance at January 31 $ 3,564 $ 3,010</t>
  </si>
  <si>
    <t>Pension Benefits</t>
  </si>
  <si>
    <t>Pension and Other Postretirement Benefit Expense [Abstract]</t>
  </si>
  <si>
    <t>Pension Benefits Effective April 30, 2012, the Company froze all future benefit accruals under the Company’s hourly and salary defined-benefit pension plans. Net periodic pension (benefit) cost consisted of the following for the three- and nine-month periods ended January 31, 2018 and 2017 : Three Months Ended Nine Months Ended January 31, January 31, (in thousands) 2018 2017 2018 2017 Interest cost $ 1,431 $ 1,443 $ 4,295 $ 4,329 Expected return on plan assets (2,234 ) (2,019 ) (6,702 ) (6,059 ) Recognized net actuarial loss 401 442 1,201 1,328 Net periodic pension benefit $ (402 ) $ (134 ) $ (1,206 ) $ (402 ) The Company contributed a total of $19.3 million to its pension plans in the first nine months of fiscal 2018, which represents both required and discretionary funding, and does not expect to contribute any additional funds during the remainder of fiscal 2018. On August 24, 2017, the Board of Directors of the Company approved up to $13.6 million of discretionary funding which is included in the total contributions for the year. The Company made contributions of $27.3 million to its pension plans in fiscal 2017.</t>
  </si>
  <si>
    <t>Fair Value Measurements</t>
  </si>
  <si>
    <t>Fair Value Disclosures [Abstract]</t>
  </si>
  <si>
    <t>Fair Value Measurements The Company utilizes the hierarchy of fair value measurements to classify certain of its assets and liabilities based upon the following definitions: Level 1- Investments with quoted prices in active markets for identical assets or liabilities. 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vestments with unobservable inputs that are supported by little or no market activity and that are significant to the fair value of the assets or liabilities. The Company's financial instruments include cash and cash equivalents valued at cost, which approximates fair value, due to the short-term maturities of these instruments. Money market funds, mutual funds and certificates of deposits are carried at fair value in the financial statements. For these investments, the fair value was estimated based on quoted prices categorized as a Level 1 valuation. The Company's mutual fund investment assets represent contributions made and invested on behalf of the Company's executive officers in a supplementary employee retirement plan. The fair values of the Company's RSI Notes were determined using Level 2 inputs based the conditional call and tender offer described further in Note R, which approximates the carrying value recorded in connection with the RSI Acquisition. The carrying values of the Credit Facilities approximated fair value because the interest rates vary with market interest rates. The following table summarizes the fair values of assets that are recorded in the Company’s unaudited condensed consolidated financial statements as of January 31, 2018 and April 30, 2017 at fair value on a recurring basis (in thousands): Fair Value Measurements As of January 31, 2018 Level 1 Level 2 Level 3 ASSETS: Certificates of deposit $ 10,500 $ — $ — Mutual funds 1,092 — — Total assets at fair value $ 11,592 $ — $ — As of April 30, 2017 Level 1 Level 2 Level 3 ASSETS: Money market funds $ 50,146 $ — $ — Mutual funds 1,038 — — Certificates of deposit 72,250 — — Total assets at fair value $ 123,434 $ — $ — There were no transfers between Level 1, Level 2 or Level 3 for assets measured at fair value on a recurring basis.</t>
  </si>
  <si>
    <t>Loans Payable and Long-Term Debt</t>
  </si>
  <si>
    <t>Debt Disclosure [Abstract]</t>
  </si>
  <si>
    <t>Loans Payable and Long-Term Debt The Credit Facilities On December 29, 2017, the Company entered into the Credit Agreement, which provides for the Revolving Facility, the Initial Term Loan and the Delayed Draw Term Loan. Also on December 29, 2017, the Company borrowed the entire $250 million available under the Initial Term Loan and approximately $50 million under the Revolving Facility to fund, in part, the cash portion of the RSI Acquisition consideration and the Company’s transaction fees and expenses related to the RSI Acquisition. In connection with its entry into the Credit Agreement, the Company terminated its prior $35 million revolving credit facility with Wells Fargo. As of January 31, 2018, $250 million and $30 million remained outstanding on the Initial Term Loan and the Revolving Facility, respectively, and no amounts were outstanding under the Delayed Draw Term Loan. The Initial Term Loan is scheduled to mature as follows: $12.5 million by January 31, 2019; $18.8 million by January 31, 2020; $25.0 million by January 31, 2021; $25.0 million by January 31, 2022; and $168.7 million by December 29, 2022. The Credit Facilities mature on December 29, 2022. The Company is required to repay any aggregate outstanding amounts under the Initial Term Loan and the Delayed Draw Term Loan in certain specified quarterly installments beginning on April 30, 2018. Amounts outstanding under the Credit Facilities bear interest based on a fluctuating rate measured by reference to either, at the Company’s option, a base rate plus an applicable margin or LIBOR plus an applicable margin, with the applicable margin being determined by reference to the Company’s then-current “Total Funded Debt to EBITDA Ratio.” The Company will also incur a quarterly commitment fee on the average daily unused portion of the Revolving Facility during the applicable quarter at a rate per annum also determined by reference to the Company’s then-current “Total Funded Debt to EBITDA Ratio.” In addition, a letter of credit fee will accrue on the face amount of any outstanding letters of credit at a per annum rate equal to the applicable margin on LIBOR loans, payable quarterly in arrears. The Credit Agreement includes negative covenants restricting the ability of the Company and certain of its subsidiaries to incur additional indebtedness, create additional liens on its assets, make certain investments, dispose of its assets or engage in a merger or other similar transaction or engage in transactions with affiliates, subject, in each case, to the various exceptions and conditions described in the Credit Agreement. The negative covenants further restrict the Company’s ability to make certain restricted payments, including the payment of dividends, in certain limited circumstances. As of January 31, 2018, the Company’s obligations under the Credit Agreement were guaranteed by the Company’s subsidiaries (other than RSI and its subsidiaries) and the obligations of the Company and its subsidiaries (other than RSI and its subsidiaries) were secured by a pledge of substantially all of their respective personal property. The RSI Notes On December 29, 2017, as a result of the closing of the RSI Acquisition, the Company assumed, through its acquisition of all of the equity interests of RSI, the RSI Notes. As of December 29, 2017, the RSI Notes had a fair value of $602.3 million . As of January 31, 2018, the entire $575 million aggregate principal amount of the RSI Notes remained outstanding. As of January 31, 2018, the RSI Notes (i) accrued interest at a rate equal to 6.5% per annum, payable in cash in arrears on March 15 and September 15 of each year, (ii) were scheduled to mature on March 15, 2023, (iii) were guaranteed by each of RSI’s domestic subsidiaries, and (iv) were secured by a second lien on substantially all of the assets of RSI and its domestic subsidiaries. As of January 31, 2018, the indenture governing the RSI Notes contained certain customary covenants, including covenants that limited or restricted RSI’s ability to incur debt, pay dividends, repurchase or make other distributions in respect of its capital stock, make other restricted payments, create liens, dispose of assets or engage in transactions with affiliates, subject, in each case to the exceptions and conditions described in the indenture. As of January 31, 2018, RSI was in compliance with the covenants under the indenture governing the RSI Notes. See Note R-- Subsequent Events for information concerning the refinancing of the RSI Notes. Other RSI Debt On December 29, 2017, the Company also assumed, through its acquisition of all of the equity interests of RSI, $2.8 million of subordinated promissory notes payable to certain current and former RSI employees. The promissory notes each have a term of 5 years, bear interest at rates ranging from 1.01% to 2.12% per annum, may be prepaid by RSI at any time without penalty and are due in annual installments of principal and interest on their respective anniversary dates. The notes were issued in exchange for the cancellation of vested stock options of RSI either upon the termination of the applicable employee or immediately prior to the expiration of such options. As of January 31, 2018, the aggregate outstanding balance on the notes was $2.8 million , with payments due through June 30, 2022.</t>
  </si>
  <si>
    <t>Income Taxes</t>
  </si>
  <si>
    <t>Income Tax Disclosure [Abstract]</t>
  </si>
  <si>
    <t>Income Taxes The effective income tax rate for the three- and nine-month periods ended January 31, 2018 was 47.0% and 33.9% , respectively, compared with 33.2% and 34.5% , respectively, in the comparable periods in the prior fiscal year. The increase in the effective tax rate for the third quarter of fiscal 2018 as compared to the third quarter of fiscal 2017 was primarily due to transaction costs incurred due to the RSI Acquisition and an expected reduction in the amount of domestic production deduction expected for the year due to such acquisition in the quarter, partially offset by the overall benefit from the reduction in the tax rate enacted in connection with the Tax Cuts and Jobs Act of 2017 (H.R. 1) (the “Tax Act”). The Company recorded a net tax benefit of $1.2 million in the third quarter of fiscal 2018 in connection with the Tax Act enacted in December 2017. The decrease in the effective tax rate for the first nine months of fiscal 2018 as compared to the first nine months of fiscal 2017 was primarily due to the net benefit of $1.2 million from tax rate reduction enacted in connection with the Tax Act and an increase of $0.5 million in tax benefits from stock-based compensation transactions. As is discussed in Note C-- Acquisition of RSI Home Products, Inc. , a deferred tax liability of approximately $67.8 million was recorded as a result of the RSI Acquisition. Tax Cuts and Jobs Act of 2017 On December 22, 2017, the Tax Act was signed into law. The Tax Act significantly revises the future ongoing U.S. corporate income tax by, among other things, lowering the U.S. corporate federal income tax rate from 35% to 21% effective January 1, 2018. As a result, a proportional federal rate of 30.4% is applicable in the current fiscal year. The key impacts of the Tax Act for the three months ended January 31, 2018 were the re-measurement of deferred tax balances to the new corporate tax rate and the reduction of corporate federal tax rate applicable in the calculation of current tax expense from 35% to 30.4% in the current fiscal year. The Company is required to re-measure, through income tax expense, its deferred tax assets and liabilities using the enacted rate at which the items are expected to be recovered or settled. Due to the complexities associated with understanding and applying various aspects of the new law and quantifying or estimating amounts upon which calculations required to account for new law are based, the U.S. Securities and Exchange Commission (“SEC”) recognized that it may be difficult for many companies to complete the determination of all accounting effects of the new law within the available timeframe for issuing their financial statements for the period of enactment. As a result, the SEC provided guidance under SAB 118, permitting corporations to record and report specific items impacted by the new law on the basis of reasonable estimates if final amounts have not been determined and designate them as provisional amounts, or to continue to account for specific items under the previous law if it is not possible to develop reasonable estimates within the timeframe for issuance of the financial statements. In subsequent reporting periods, as the accounting for those items is finalized, companies are expected to record the appropriate adjustments to the initial accounting, removing the provisional designation on an item in the period that the accounting for that item is completed. A measurement period of no more than one year from the date of enactment of the new law is provided under the SEC guidance to complete all such adjustments. While the Company has not yet completed the assessment of the effects of the Tax Act, we are able to determine reasonable estimates for the impacts of the key items specified above, thus we reported provisional amounts for these items. The Company is still analyzing the impact of the provisions of the law on our deferred tax balances and refining our calculations which could potentially affect the measurement of these balances or potentially give rise to new deferred tax amounts. The provisional amount determined and recorded for the re-measurement of our deferred tax balances resulted in a net reduction in deferred assets of $1.6 million . While we have made a reasonable estimate of the impact of the federal corporate tax rate reduction, that estimate could change as we complete our analysis of all impacts of the Tax Act. We were unable to determine a reasonable estimate of the impact, if any, of the effect on our existing deferred tax assets related to executive compensation. We have continued to apply our existing accounting under ASC 740 for this matter.</t>
  </si>
  <si>
    <t>Concentration of Risk</t>
  </si>
  <si>
    <t>Risks and Uncertainties [Abstract]</t>
  </si>
  <si>
    <t>Concentration of Risks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on cash . Credit is extended to customers based on an evaluation of each customer's financial condition and generally collateral is not required. The Company's customers operate in the new home construction and home remodeling markets. The Company maintains an allowance for bad debt based upon management's evaluation and judgment of potential net loss. The allowance is estimated based upon historical experience, the effects of current developments and economic conditions and of each customer’s current and anticipated financial condition. Estimates and assumptions are periodically reviewed and updated. Any resulting adjustments to the allowance are reflected in current operating results. At January 31, 2018, the Company's two largest customers, Customers A and B, represented 31.3% and 22.0% of the Company's gross customer receivables, respectively. At April 30, 2017, Customers A and B represented 8.2% and 20.7% of the Company’s gross customer receivables, respectively. The following table summarizes the percentage of sales to the Company's two largest customers for the nine months ended January 31, 2018 and 2017: PERCENT OF GROSS SALES Nine Months Ended January 31, 2018 2017 Customer A 21.8 20.2 Customer B 14.4 15.9</t>
  </si>
  <si>
    <t>Other Information</t>
  </si>
  <si>
    <t>Commitments and Contingencies Disclosure [Abstract]</t>
  </si>
  <si>
    <t>Other Information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ASC 450),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s with outside counsel. The Company believes that the aggregate range of loss stemming from the various suits and asserted and unasserted claims that were deemed to be either probable or reasonably possible was not material as of January 31, 2018 .</t>
  </si>
  <si>
    <t>Subsequent Events</t>
  </si>
  <si>
    <t>Subsequent Events [Abstract]</t>
  </si>
  <si>
    <t>Subsequent Events On February 12, 2018, the Company issued $350 million in aggregate principal amount of 4.875% Senior Notes due 2026 (the “Senior Notes”). The Senior Notes will mature on March 15, 2026. Interest on the Senior Notes is payable semi-annually in arrears on March 15 and September 15 of each year, beginning on September 15, 2018. The Senior Notes are, and will be, fully and unconditionally guaranteed by each of the Company’s current and future wholly-owned domestic subsidiaries that guarantee the Company’s obligations under the Credit Agreement. The indenture governing the Senior Notes restricts the ability of the Company and the Company’s “restricted subsidiaries” to, as applicable, (i) incur additional indebtedness or issue certain preferred shares, (ii) create liens, (iii) pay dividends, redeem or repurchase stock or make other distributions or restricted payments, (iv) make certain investments, (v) create restrictions on the ability of the “restricted subsidiaries” to pay dividends to the Company or make other intercompany transfers, (vi) transfer or sell assets, (vii) merge or consolidate with a third party and (viii) enter into certain transactions with affiliates of the Company, subject, in each case, to certain qualifications and exceptions as described in the indenture. Also on February 12, 2018, the Company borrowed the entire $250 million available under the Delayed Draw Term Loan. In connection with these borrowings, RSI and its domestic subsidiaries became guarantors of the Company’s obligations under the Credit Agreement and pledged substantially all of their respective personal property as security for their obligations under such guarantee. The Company utilized the proceeds from the issuance of the Senior Notes and borrowings under the Delayed Draw Term Loan, together with cash on hand, to (A) fund (i) the redemption of $115 million in aggregate principal amount of the RSI Notes on February 26, 2018 pursuant to a conditional call announced on January 25, 2018, (ii) the purchase of approximately $449.1 million in aggregate principal amount of the RSI Notes on February 12, 2018 pursuant to a tender offer that commenced on January 29, 2018 and (iii) the redemption of approximately $10.9 million in aggregate principal amount of the RSI Notes on February 28, 2018 pursuant to a make-whole call, and (B) repay $30 million of the amount borrowed under the Revolving Facility in connection with the closing of the RSI Acquisition. As a result of these redemptions and the tender offer, none of the RSI Notes remain outstanding.</t>
  </si>
  <si>
    <t>Acquisition of RSI Home Products, Inc. (the "RSI Acquisition") (Tables)</t>
  </si>
  <si>
    <t>Preliminary Allocation of Purchase Price to Assets Acquired and Liabilities Assumed</t>
  </si>
  <si>
    <t>The following table summarizes the allocation of the preliminary purchase price as of the Acquisition Date, which is based on the accounting consideration of $553.2 million , to the estimated fair value of assets acquired and liabilities assumed (in thousands): Goodwill $ 765,743 Customer relationship intangibles 274,000 Property, plant and equipment 87,064 Inventories 66,293 Customer receivables 54,649 Income taxes receivable 18,450 Trademarks 10,000 Prepaid expenses and other 4,571 Leasehold interests 151 Total identifiable assets and goodwill acquired 1,280,921 Debt 602,313 Deferred income taxes 67,478 Accrued expenses 29,777 Accounts payable 25,113 Notes payable 2,988 Income taxes payable 49 Total liabilities assumed 727,718 Total accounting consideration $ 553,203</t>
  </si>
  <si>
    <t>Supplemental Pro Forma Financial Information</t>
  </si>
  <si>
    <t>The following table presents summarized unaudited pro forma financial information as if RSI had been included in the Company’s financial results for the entire nine months ended January 31, 2018 and 2017: Nine months ended January 31, (in thousands) 2018 2017 Net Sales $ 1,207,775 $ 1,213,604 Net Income (1) $ 45,812 $ 71,945 Net earnings per share - basic $ 2.60 $ 4.06 Net earnings per share - diluted $ 2.58 $ 4.03 (1) Includes stock compensation expense of $17.5 million and $2.6 million for the nine months ended January 31, 2018 and 2017, respectively, calculated under the intrinsic value method in measuring stock-based liability awards related to stock-based grants made by RSI prior to the RSI Acquisition.</t>
  </si>
  <si>
    <t>Net Earnings Per Share (Tables)</t>
  </si>
  <si>
    <t>Schedule of Earnings Per Share, Basic and Diluted</t>
  </si>
  <si>
    <t>The following table sets forth the computation of basic and diluted net earnings per share: Three Months Ended Nine Months Ended January 31, January 31, (in thousands, except per share amounts) 2018 2017 2018 2017 Numerator used in basic and diluted net earnings per common share: Net income $ 1,996 $ 14,553 $ 44,032 $ 53,851 Denominator: Denominator for basic net earnings per common share - weighted-average shares 16,578 16,242 16,350 16,267 Effect of dilutive securities: Stock options and restricted stock units 113 140 112 134 Denominator for diluted net earnings per common share - weighted-average shares and assumed conversions 16,691 16,381 16,462 16,401 Net earnings per share Basic $ 0.12 $ 0.90 $ 2.69 $ 3.31 Diluted $ 0.12 $ 0.89 $ 2.67 $ 3.28</t>
  </si>
  <si>
    <t>Stock-Based Compensation (Tables)</t>
  </si>
  <si>
    <t>Stock-Based Compensation Expense Allocated</t>
  </si>
  <si>
    <t>For the three- and nine-month periods ended January 31, 2018 and 2017 , stock-based compensation expense was allocated as follows: Three Months Ended Nine Months Ended (in thousands) 2018 2017 2018 2017 Cost of sales and distribution $ 256 $ 160 $ 777 $ 468 Selling and marketing (income) expenses 183 253 385 755 General and administrative expenses 458 414 1,344 1,254 Stock-based compensation expense $ 897 $ 827 $ 2,506 $ 2,477</t>
  </si>
  <si>
    <t>Customer Receivables (Tables)</t>
  </si>
  <si>
    <t>Components of Customer Receivables</t>
  </si>
  <si>
    <t>The components of customer receivables were: January 31, April 30, (in thousands) 2018 2017 Gross customer receivables $ 127,339 $ 66,373 Less: Allowance for doubtful accounts (280 ) (148 ) Allowance for returns and discounts (5,282 ) (3,110 ) Net customer receivables $ 121,777 $ 63,115</t>
  </si>
  <si>
    <t>Inventories (Tables)</t>
  </si>
  <si>
    <t>Components of Inventories</t>
  </si>
  <si>
    <t>The components of inventories were: January 31, April 30, (in thousands) 2018 2017 Raw materials $ 49,503 $ 18,230 Work-in-process 40,330 18,704 Finished goods 31,617 19,372 Total FIFO inventories 121,450 56,306 Reserve to adjust inventories to LIFO value (13,447 ) (13,447 ) Total inventories $ 108,003 $ 42,859</t>
  </si>
  <si>
    <t>Property, Plant and Equipment (Tables)</t>
  </si>
  <si>
    <t>Components Of Property, Plant And Equipment</t>
  </si>
  <si>
    <t>The components of property, plant and equipment were: January 31 April 30 (in thousands) 2018 2017 Land $ 4,751 $ 3,581 Buildings and improvements 93,902 81,172 Buildings and improvements - capital leases 11,203 11,202 Machinery and equipment 268,063 187,836 Machinery and equipment - capital leases 29,918 29,378 Construction in progress 28,600 10,838 436,437 324,007 Less accumulated amortization and depreciation (225,809 ) (216,074 ) Total $ 210,628 $ 107,933</t>
  </si>
  <si>
    <t>Intangibles (Tables)</t>
  </si>
  <si>
    <t>Components of Intangible Assets</t>
  </si>
  <si>
    <t>The components of intangible assets were: (in thousands) Weighted Average Amortization Period Amortization Method Cost Accumulated Amortization Net Carrying Amount Customer relationships 6 years Straight-line $ 274,000 $ 3,806 $ 270,194 Trademarks 3 years Straight-line 10,000 278 9,722 Intangible assets, net $ 4,084 $ 279,916</t>
  </si>
  <si>
    <t>Product Warranty (Tables)</t>
  </si>
  <si>
    <t>Schedule of Warranty Liability</t>
  </si>
  <si>
    <t>The following is a reconciliation of the Company’s warranty liability, which is included in other accrued expenses on the balance sheet: Nine Months Ended January 31, (in thousands) 2018 2017 Beginning balance at May 1 $ 3,262 $ 2,926 Acquisition 119 — Accrual 14,943 13,460 Settlements (14,760 ) (13,376 ) Ending balance at January 31 $ 3,564 $ 3,010</t>
  </si>
  <si>
    <t>Pension Benefits (Tables)</t>
  </si>
  <si>
    <t>Net Periodic Pension (Benefit) Cost</t>
  </si>
  <si>
    <t>Net periodic pension (benefit) cost consisted of the following for the three- and nine-month periods ended January 31, 2018 and 2017 : Three Months Ended Nine Months Ended January 31, January 31, (in thousands) 2018 2017 2018 2017 Interest cost $ 1,431 $ 1,443 $ 4,295 $ 4,329 Expected return on plan assets (2,234 ) (2,019 ) (6,702 ) (6,059 ) Recognized net actuarial loss 401 442 1,201 1,328 Net periodic pension benefit $ (402 ) $ (134 ) $ (1,206 ) $ (402 )</t>
  </si>
  <si>
    <t>Fair Value Measurements (Tables)</t>
  </si>
  <si>
    <t>Fair Value of Assets on Recurring Basis</t>
  </si>
  <si>
    <t>The following table summarizes the fair values of assets that are recorded in the Company’s unaudited condensed consolidated financial statements as of January 31, 2018 and April 30, 2017 at fair value on a recurring basis (in thousands): Fair Value Measurements As of January 31, 2018 Level 1 Level 2 Level 3 ASSETS: Certificates of deposit $ 10,500 $ — $ — Mutual funds 1,092 — — Total assets at fair value $ 11,592 $ — $ — As of April 30, 2017 Level 1 Level 2 Level 3 ASSETS: Money market funds $ 50,146 $ — $ — Mutual funds 1,038 — — Certificates of deposit 72,250 — — Total assets at fair value $ 123,434 $ — $ —</t>
  </si>
  <si>
    <t>Concentration of Risk (Tables)</t>
  </si>
  <si>
    <t>Summary Of Percentage Of Sales</t>
  </si>
  <si>
    <t xml:space="preserve"> The following table summarizes the percentage of sales to the Company's two largest customers for the nine months ended January 31, 2018 and 2017: PERCENT OF GROSS SALES Nine Months Ended January 31, 2018 2017 Customer A 21.8 20.2 Customer B 14.4 15.9</t>
  </si>
  <si>
    <t>Basis of Presentation (Details) - USD ($)</t>
  </si>
  <si>
    <t>Impairment charges related to goodwill</t>
  </si>
  <si>
    <t>Other intangible assets</t>
  </si>
  <si>
    <t>Finite-Lived Intangible Assets [Line Items]</t>
  </si>
  <si>
    <t>Estimated useful life (up to)</t>
  </si>
  <si>
    <t>6 years</t>
  </si>
  <si>
    <t>Impairment charges related to other intangible assets</t>
  </si>
  <si>
    <t>Acquisition of RSI Home Products, Inc. (the "RSI Acquisition") (Narrative) (Details) - USD ($)</t>
  </si>
  <si>
    <t>Dec. 29, 2017</t>
  </si>
  <si>
    <t>May 01, 2016</t>
  </si>
  <si>
    <t>Business Acquisition [Line Items]</t>
  </si>
  <si>
    <t>Acquisition, cash consideration, net of cash acquired</t>
  </si>
  <si>
    <t>Operating income (loss)</t>
  </si>
  <si>
    <t>Cost of sales</t>
  </si>
  <si>
    <t>Effective income tax rate, proportional federal rate</t>
  </si>
  <si>
    <t>34.40%</t>
  </si>
  <si>
    <t>40.40%</t>
  </si>
  <si>
    <t>Amortization of debt</t>
  </si>
  <si>
    <t>Amortization expense, debt issuance costs</t>
  </si>
  <si>
    <t>Debt issuance, amortization period</t>
  </si>
  <si>
    <t>5 years</t>
  </si>
  <si>
    <t>Debt interest expense, net of tax</t>
  </si>
  <si>
    <t>Acquisition, transaction costs, add-dack, net of tax</t>
  </si>
  <si>
    <t>Revolving loan facility</t>
  </si>
  <si>
    <t>Proceeds from loan</t>
  </si>
  <si>
    <t>Outstanding on the Revolving Facility</t>
  </si>
  <si>
    <t>Credit Agreement | Revolving loan facility</t>
  </si>
  <si>
    <t>RSI Home Products, Inc.</t>
  </si>
  <si>
    <t>Acquisition, indebtedness assumed</t>
  </si>
  <si>
    <t>Consideration transferred, acquisition</t>
  </si>
  <si>
    <t>Acquisition, shares issued (in shares)</t>
  </si>
  <si>
    <t>Acquisition, shares issued, amount</t>
  </si>
  <si>
    <t>Acquisition, share price</t>
  </si>
  <si>
    <t>Customer receivables, allowance for doubtful accounts</t>
  </si>
  <si>
    <t>Acquisition, transaction costs</t>
  </si>
  <si>
    <t>RSI Home Products, Inc. | Fair value adjustment to inventory</t>
  </si>
  <si>
    <t>RSI Home Products, Inc. | Revolving loan facility</t>
  </si>
  <si>
    <t>RSI Home Products, Inc. | Revolving Facility | Revolving loan facility</t>
  </si>
  <si>
    <t>Credit facility, maximum borrowing capacity</t>
  </si>
  <si>
    <t>RSI Home Products, Inc. | Revolving Facility | Letter of credit</t>
  </si>
  <si>
    <t>RSI Home Products, Inc. | Term loan | Initial Term Loan</t>
  </si>
  <si>
    <t>Debt term</t>
  </si>
  <si>
    <t>RSI Home Products, Inc. | Term loan | Delayed Draw Term Loan</t>
  </si>
  <si>
    <t>Acquisition of RSI Home Products, Inc. (the "RSI Acquisition") (Preliminary Allocation of Purchase Price to Assets Acquired and Liabilities Assumed) (Details) - USD ($) $ in Thousands</t>
  </si>
  <si>
    <t>Goodwill</t>
  </si>
  <si>
    <t>Income taxes receivable</t>
  </si>
  <si>
    <t>Leasehold interests</t>
  </si>
  <si>
    <t>Total identifiable assets and goodwill acquired</t>
  </si>
  <si>
    <t>Debt</t>
  </si>
  <si>
    <t>Accrued expenses</t>
  </si>
  <si>
    <t>Notes payable</t>
  </si>
  <si>
    <t>Income taxes payable</t>
  </si>
  <si>
    <t>Total liabilities assumed</t>
  </si>
  <si>
    <t>Total accounting consideration</t>
  </si>
  <si>
    <t>RSI Home Products, Inc. | Customer relationships</t>
  </si>
  <si>
    <t>RSI Home Products, Inc. | Trademarks</t>
  </si>
  <si>
    <t>Acquisition of RSI Home Products, Inc. (the "RSI Acquisition") (Supplemental Pro Forma Financial Information) (Details) - RSI Home Products, Inc. - USD ($) $ / shares in Units, $ in Thousands</t>
  </si>
  <si>
    <t>Net Sales</t>
  </si>
  <si>
    <t>Net Income (1)</t>
  </si>
  <si>
    <t>Net earnings per share - basic</t>
  </si>
  <si>
    <t>Net earnings per share - diluted</t>
  </si>
  <si>
    <t>Pro forma</t>
  </si>
  <si>
    <t>Stock compensation expense</t>
  </si>
  <si>
    <t>Net Earnings Per Share (Schedule of Earnings Per Share, Basic and Diluted) (Details) - USD ($) $ / shares in Units, $ in Thousands</t>
  </si>
  <si>
    <t>Denominator for basic net earnings per common share - weighted-average shares</t>
  </si>
  <si>
    <t>Effect of dilutive securities:</t>
  </si>
  <si>
    <t>Stock options and restricted stock units</t>
  </si>
  <si>
    <t>Denominator for diluted net earnings per common share - weighted-average shares and assumed conversions</t>
  </si>
  <si>
    <t>Net Earnings Per Share (Narrative) (Details) - shares</t>
  </si>
  <si>
    <t>Shares of its common stock repurchased</t>
  </si>
  <si>
    <t>Shares excluded from the calculation of net earnings per share</t>
  </si>
  <si>
    <t>Stock-Based Compensation (Narrative) (Details) - USD ($) $ in Thousands</t>
  </si>
  <si>
    <t>Share-based Compensation Arrangement by Share-based Payment Award [Line Items]</t>
  </si>
  <si>
    <t>Liability for payment of the RSTUs</t>
  </si>
  <si>
    <t>Employee Service-Based RSUs [Member]</t>
  </si>
  <si>
    <t>Awarded in period (in shares)</t>
  </si>
  <si>
    <t>Employee Performance-Based RSUs [Member]</t>
  </si>
  <si>
    <t>Common stock issuable per RSU granted (in shares)</t>
  </si>
  <si>
    <t>Employee and Non Employee Director Service-Based RSUs [Member]</t>
  </si>
  <si>
    <t>Granted non-statutory stock options to key employees (in shares)</t>
  </si>
  <si>
    <t>RSUs [Member]</t>
  </si>
  <si>
    <t>Vesting period, years</t>
  </si>
  <si>
    <t>Non-Employee Service-Based Restricted Stock Units [Member]</t>
  </si>
  <si>
    <t>Employee Performance-Based RSTUs [Member]</t>
  </si>
  <si>
    <t>Restricted stock units non vested grants (in shares)</t>
  </si>
  <si>
    <t>Employee Service-Based RSTUs [Member]</t>
  </si>
  <si>
    <t>RSTUs [Member]</t>
  </si>
  <si>
    <t>3 years</t>
  </si>
  <si>
    <t>Cliff Vest [Member] | RSUs [Member]</t>
  </si>
  <si>
    <t>Stock-Based Compensation (Stock-Based Compensation Expense Allocated) (Details) - USD ($) $ in Thousands</t>
  </si>
  <si>
    <t>Employee Service Share-based Compensation, Allocation of Recognized Period Costs [Line Items]</t>
  </si>
  <si>
    <t>Cost of Sales and Distribution [Member]</t>
  </si>
  <si>
    <t>Selling and Marketing Expenses [Member]</t>
  </si>
  <si>
    <t>General and Administrative Expenses [Member]</t>
  </si>
  <si>
    <t>Customer Receivables (Components Of Customer Receivables ) (Details) - USD ($) $ in Thousands</t>
  </si>
  <si>
    <t>Gross customer receivables</t>
  </si>
  <si>
    <t>Less:</t>
  </si>
  <si>
    <t>Allowance for doubtful accounts</t>
  </si>
  <si>
    <t>Allowance for returns and discounts</t>
  </si>
  <si>
    <t>Net customer receivables</t>
  </si>
  <si>
    <t>Inventories (Components Of Inventories) (Details) - USD ($) $ in Thousands</t>
  </si>
  <si>
    <t>Raw materials</t>
  </si>
  <si>
    <t>Work-in-process</t>
  </si>
  <si>
    <t>Finished goods</t>
  </si>
  <si>
    <t>Total FIFO inventories</t>
  </si>
  <si>
    <t>Reserve to adjust inventories to LIFO value</t>
  </si>
  <si>
    <t>Total inventories</t>
  </si>
  <si>
    <t>Property, Plant and Equipment (Details) - USD ($) $ in Thousands</t>
  </si>
  <si>
    <t>Property, Plant and Equipment [Line Items]</t>
  </si>
  <si>
    <t>Property, plant and equipment, gross</t>
  </si>
  <si>
    <t>Less accumulated amortization and depreciation</t>
  </si>
  <si>
    <t>Property, Plant and Equipment, Net, Total</t>
  </si>
  <si>
    <t>Amortization and depreciation expense on property, plant and equipment</t>
  </si>
  <si>
    <t>Accumulated amortization on capital leases</t>
  </si>
  <si>
    <t>Land</t>
  </si>
  <si>
    <t>Buildings and improvements</t>
  </si>
  <si>
    <t>Buildings and improvements - capital leases</t>
  </si>
  <si>
    <t>Machinery and equipment</t>
  </si>
  <si>
    <t>Machinery and equipment - capital leases</t>
  </si>
  <si>
    <t>Construction in progress</t>
  </si>
  <si>
    <t>Intangibles (Schedule of Intangible Assets) (Details) $ in Thousands</t>
  </si>
  <si>
    <t>Jan. 31, 2018USD ($)</t>
  </si>
  <si>
    <t>Accumulated Amortization</t>
  </si>
  <si>
    <t>Net Carrying Amount</t>
  </si>
  <si>
    <t>Weighted Average Amortization Period</t>
  </si>
  <si>
    <t>Cost</t>
  </si>
  <si>
    <t>Intangibles (Narrative) (Details) $ in Millions</t>
  </si>
  <si>
    <t>Amortization expense</t>
  </si>
  <si>
    <t>Estimated amortization expense, next twelve months</t>
  </si>
  <si>
    <t>Estimated amortization expense, year two</t>
  </si>
  <si>
    <t>Estimated amortization expense, year three</t>
  </si>
  <si>
    <t>Estimated amortization expense, year four</t>
  </si>
  <si>
    <t>Estimated amortization expense, year five</t>
  </si>
  <si>
    <t>Product Warranty (Schedule Of Warranty Liability) (Details) - USD ($) $ in Thousands</t>
  </si>
  <si>
    <t>Warranty claims period</t>
  </si>
  <si>
    <t>2 months</t>
  </si>
  <si>
    <t>Movement in Standard and Extended Product Warranty, Increase (Decrease) [Roll Forward]</t>
  </si>
  <si>
    <t>Beginning balance</t>
  </si>
  <si>
    <t>Acquisition</t>
  </si>
  <si>
    <t>Accrual</t>
  </si>
  <si>
    <t>Settlements</t>
  </si>
  <si>
    <t>Ending balance</t>
  </si>
  <si>
    <t>Pension Benefits (Net Periodic Pension Cost) (Details) - USD ($) $ in Thousands</t>
  </si>
  <si>
    <t>Interest cost</t>
  </si>
  <si>
    <t>Expected return on plan assets</t>
  </si>
  <si>
    <t>Recognized net actuarial loss</t>
  </si>
  <si>
    <t>Net periodic pension benefit</t>
  </si>
  <si>
    <t>Pension Benefits (Narrative) (Details) - USD ($)</t>
  </si>
  <si>
    <t>Aug. 25, 2016</t>
  </si>
  <si>
    <t>Expected company contributions to pension plan</t>
  </si>
  <si>
    <t>Expected company contributions to pension plan, discretionary funding</t>
  </si>
  <si>
    <t>Pension contribution</t>
  </si>
  <si>
    <t>Fair Value Measurements (Fair Value Of Assets On Recurring Basis) (Details) - USD ($) $ in Thousands</t>
  </si>
  <si>
    <t>Level 1 [Member]</t>
  </si>
  <si>
    <t>Fair Value, Assets and Liabilities Measured on Recurring and Nonrecurring Basis [Line Items]</t>
  </si>
  <si>
    <t>Total assets at fair value</t>
  </si>
  <si>
    <t>Level 2 [Member]</t>
  </si>
  <si>
    <t>Level 3 [Member]</t>
  </si>
  <si>
    <t>Money Market Funds [Member] | Level 1 [Member]</t>
  </si>
  <si>
    <t>Money Market Funds [Member] | Level 2 [Member]</t>
  </si>
  <si>
    <t>Money Market Funds [Member] | Level 3 [Member]</t>
  </si>
  <si>
    <t>Mutual Funds [Member] | Level 1 [Member]</t>
  </si>
  <si>
    <t>Mutual Funds [Member] | Level 2 [Member]</t>
  </si>
  <si>
    <t>Mutual Funds [Member] | Level 3 [Member]</t>
  </si>
  <si>
    <t>Certificates of Deposit [Member] | Level 1 [Member]</t>
  </si>
  <si>
    <t>Certificates of Deposit [Member] | Level 2 [Member]</t>
  </si>
  <si>
    <t>Certificates of Deposit [Member] | Level 3 [Member]</t>
  </si>
  <si>
    <t>Loans Payable and Long-Term Debt - The Credit Facilities (Narrative) (Details) - USD ($)</t>
  </si>
  <si>
    <t>Loans Payable [Member] | Initial Term Loan [Member]</t>
  </si>
  <si>
    <t>Debt Instrument [Line Items]</t>
  </si>
  <si>
    <t>Borrowed under Initial Term Loan</t>
  </si>
  <si>
    <t>Outstanding on the Initial Term Loan</t>
  </si>
  <si>
    <t>Maturing in year one</t>
  </si>
  <si>
    <t>Maturing in year two</t>
  </si>
  <si>
    <t>Maturing in year three</t>
  </si>
  <si>
    <t>Maturing in year four</t>
  </si>
  <si>
    <t>Maturing in year five</t>
  </si>
  <si>
    <t>Loans Payable [Member] | Delayed Draw Term Loan [Member]</t>
  </si>
  <si>
    <t>Wells Fargo [Member] | Revolving loan facility</t>
  </si>
  <si>
    <t>Prior revolving credit facility terminated</t>
  </si>
  <si>
    <t>Loans Payable and Long-Term Debt - The RSI Notes (Narrative) (Details) - Secured Debt [Member] - RSI Notes [Member] - USD ($)</t>
  </si>
  <si>
    <t>Fair value of RSI Notes</t>
  </si>
  <si>
    <t>Aggregate principal amount outstanding</t>
  </si>
  <si>
    <t>Stated interest rate</t>
  </si>
  <si>
    <t>6.50%</t>
  </si>
  <si>
    <t>Loans Payable and Long-Term Debt - Other RSI Debt (Narrative) (Details) - USD ($)</t>
  </si>
  <si>
    <t>Secured Debt [Member] | RSI Notes [Member]</t>
  </si>
  <si>
    <t>Aggregate outstanding balance</t>
  </si>
  <si>
    <t>Subordinated Debt [Member] | Other RSI Debt [Member]</t>
  </si>
  <si>
    <t>Subordinated promissory notes payable to certain current and former RSI employees</t>
  </si>
  <si>
    <t>Term of promissory notes</t>
  </si>
  <si>
    <t>Subordinated Debt [Member] | Other RSI Debt [Member] | Minimum [Member]</t>
  </si>
  <si>
    <t>1.01%</t>
  </si>
  <si>
    <t>Subordinated Debt [Member] | Other RSI Debt [Member] | Maximum [Member]</t>
  </si>
  <si>
    <t>2.12%</t>
  </si>
  <si>
    <t>Income Taxes (Narrative) (Details) - USD ($) $ in Thousands</t>
  </si>
  <si>
    <t>Apr. 30, 2018</t>
  </si>
  <si>
    <t>Income Tax [Line Items]</t>
  </si>
  <si>
    <t>Effective income tax rate</t>
  </si>
  <si>
    <t>47.00%</t>
  </si>
  <si>
    <t>33.20%</t>
  </si>
  <si>
    <t>33.90%</t>
  </si>
  <si>
    <t>34.50%</t>
  </si>
  <si>
    <t>Tax Cuts and Jobs Act of 2017, net tax benefit</t>
  </si>
  <si>
    <t>Excess tax benefit related to stock-based compensation</t>
  </si>
  <si>
    <t>Tax Cuts and Jobs Act of 2017, incomplete accounting, change in tax rate, deferred tax asset, provisional income tax expense</t>
  </si>
  <si>
    <t>Scenario, forecast</t>
  </si>
  <si>
    <t>30.40%</t>
  </si>
  <si>
    <t>Concentration of Risk (Details)</t>
  </si>
  <si>
    <t>Customer receivables | Customer A</t>
  </si>
  <si>
    <t>Concentration Risk [Line Items]</t>
  </si>
  <si>
    <t>Concentration risk percentage</t>
  </si>
  <si>
    <t>31.30%</t>
  </si>
  <si>
    <t>8.20%</t>
  </si>
  <si>
    <t>Customer receivables | Customer B</t>
  </si>
  <si>
    <t>22.00%</t>
  </si>
  <si>
    <t>20.70%</t>
  </si>
  <si>
    <t>Sales revenue, gross | Customer A</t>
  </si>
  <si>
    <t>21.80%</t>
  </si>
  <si>
    <t>20.20%</t>
  </si>
  <si>
    <t>Sales revenue, gross | Customer B</t>
  </si>
  <si>
    <t>14.40%</t>
  </si>
  <si>
    <t>15.90%</t>
  </si>
  <si>
    <t>Subsequent Events (Details) - USD ($)</t>
  </si>
  <si>
    <t>Feb. 28, 2018</t>
  </si>
  <si>
    <t>Feb. 26, 2018</t>
  </si>
  <si>
    <t>Feb. 12, 2018</t>
  </si>
  <si>
    <t>RSI Notes [Member] | Secured Debt [Member]</t>
  </si>
  <si>
    <t>Subsequent Event [Member] | 4.875% Senior Notes Due 2026 [Member] | Senior Notes [Member]</t>
  </si>
  <si>
    <t>Aggregate principal amount</t>
  </si>
  <si>
    <t>4.875%</t>
  </si>
  <si>
    <t>Subsequent Event [Member] | Delayed Draw Term Loan [Member] | Loans Payable [Member]</t>
  </si>
  <si>
    <t>Subsequent Event [Member] | RSI Notes [Member] | Secured Debt [Member]</t>
  </si>
  <si>
    <t>Redemption of RSI Notes pursuant to a conditional call</t>
  </si>
  <si>
    <t>Aggregate principal amount of the RSI Notes purchased</t>
  </si>
  <si>
    <t>Revolving loan facility | Subsequent Event [Member]</t>
  </si>
  <si>
    <t>Repayment of amount borrowed under the Revolving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4619</v>
      </c>
    </row>
    <row r="12" spans="1:3">
      <c r="A12" s="4" t="s">
        <v>19</v>
      </c>
      <c r="B12" s="4" t="s">
        <v>20</v>
      </c>
    </row>
    <row r="13" spans="1:3">
      <c r="A13" s="4" t="s">
        <v>21</v>
      </c>
      <c r="C13" s="5" t="n">
        <v>1750333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v>
      </c>
    </row>
    <row r="3" spans="1:2">
      <c r="A3" s="3" t="s">
        <v>186</v>
      </c>
    </row>
    <row r="4" spans="1:2">
      <c r="A4" s="4" t="s">
        <v>30</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63</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624</v>
      </c>
      <c r="C3" s="7" t="n">
        <v>176978</v>
      </c>
    </row>
    <row r="4" spans="1:3">
      <c r="A4" s="4" t="s">
        <v>28</v>
      </c>
      <c r="B4" s="5" t="n">
        <v>8000</v>
      </c>
      <c r="C4" s="5" t="n">
        <v>51750</v>
      </c>
    </row>
    <row r="5" spans="1:3">
      <c r="A5" s="4" t="s">
        <v>29</v>
      </c>
      <c r="B5" s="5" t="n">
        <v>121777</v>
      </c>
      <c r="C5" s="5" t="n">
        <v>63115</v>
      </c>
    </row>
    <row r="6" spans="1:3">
      <c r="A6" s="4" t="s">
        <v>30</v>
      </c>
      <c r="B6" s="5" t="n">
        <v>108003</v>
      </c>
      <c r="C6" s="5" t="n">
        <v>42859</v>
      </c>
    </row>
    <row r="7" spans="1:3">
      <c r="A7" s="4" t="s">
        <v>31</v>
      </c>
      <c r="B7" s="5" t="n">
        <v>27353</v>
      </c>
      <c r="C7" s="5" t="n">
        <v>0</v>
      </c>
    </row>
    <row r="8" spans="1:3">
      <c r="A8" s="4" t="s">
        <v>32</v>
      </c>
      <c r="B8" s="5" t="n">
        <v>10311</v>
      </c>
      <c r="C8" s="5" t="n">
        <v>4526</v>
      </c>
    </row>
    <row r="9" spans="1:3">
      <c r="A9" s="4" t="s">
        <v>33</v>
      </c>
      <c r="B9" s="5" t="n">
        <v>415068</v>
      </c>
      <c r="C9" s="5" t="n">
        <v>339228</v>
      </c>
    </row>
    <row r="10" spans="1:3">
      <c r="A10" s="4" t="s">
        <v>34</v>
      </c>
      <c r="B10" s="5" t="n">
        <v>210628</v>
      </c>
      <c r="C10" s="5" t="n">
        <v>107933</v>
      </c>
    </row>
    <row r="11" spans="1:3">
      <c r="A11" s="4" t="s">
        <v>28</v>
      </c>
      <c r="B11" s="5" t="n">
        <v>2500</v>
      </c>
      <c r="C11" s="5" t="n">
        <v>20500</v>
      </c>
    </row>
    <row r="12" spans="1:3">
      <c r="A12" s="4" t="s">
        <v>35</v>
      </c>
      <c r="B12" s="5" t="n">
        <v>765743</v>
      </c>
      <c r="C12" s="5" t="n">
        <v>0</v>
      </c>
    </row>
    <row r="13" spans="1:3">
      <c r="A13" s="4" t="s">
        <v>36</v>
      </c>
      <c r="B13" s="5" t="n">
        <v>12925</v>
      </c>
      <c r="C13" s="5" t="n">
        <v>5745</v>
      </c>
    </row>
    <row r="14" spans="1:3">
      <c r="A14" s="4" t="s">
        <v>37</v>
      </c>
      <c r="B14" s="5" t="n">
        <v>0</v>
      </c>
      <c r="C14" s="5" t="n">
        <v>18047</v>
      </c>
    </row>
    <row r="15" spans="1:3">
      <c r="A15" s="4" t="s">
        <v>38</v>
      </c>
      <c r="B15" s="5" t="n">
        <v>15209</v>
      </c>
      <c r="C15" s="5" t="n">
        <v>9820</v>
      </c>
    </row>
    <row r="16" spans="1:3">
      <c r="A16" s="4" t="s">
        <v>39</v>
      </c>
      <c r="B16" s="5" t="n">
        <v>1701989</v>
      </c>
      <c r="C16" s="5" t="n">
        <v>501273</v>
      </c>
    </row>
    <row r="17" spans="1:3">
      <c r="A17" s="3" t="s">
        <v>40</v>
      </c>
    </row>
    <row r="18" spans="1:3">
      <c r="A18" s="4" t="s">
        <v>41</v>
      </c>
      <c r="B18" s="5" t="n">
        <v>65052</v>
      </c>
      <c r="C18" s="5" t="n">
        <v>41312</v>
      </c>
    </row>
    <row r="19" spans="1:3">
      <c r="A19" s="4" t="s">
        <v>42</v>
      </c>
      <c r="B19" s="5" t="n">
        <v>14864</v>
      </c>
      <c r="C19" s="5" t="n">
        <v>1598</v>
      </c>
    </row>
    <row r="20" spans="1:3">
      <c r="A20" s="4" t="s">
        <v>43</v>
      </c>
      <c r="B20" s="5" t="n">
        <v>46712</v>
      </c>
      <c r="C20" s="5" t="n">
        <v>36162</v>
      </c>
    </row>
    <row r="21" spans="1:3">
      <c r="A21" s="4" t="s">
        <v>44</v>
      </c>
      <c r="B21" s="5" t="n">
        <v>18767</v>
      </c>
      <c r="C21" s="5" t="n">
        <v>8655</v>
      </c>
    </row>
    <row r="22" spans="1:3">
      <c r="A22" s="4" t="s">
        <v>45</v>
      </c>
      <c r="B22" s="5" t="n">
        <v>37301</v>
      </c>
      <c r="C22" s="5" t="n">
        <v>13770</v>
      </c>
    </row>
    <row r="23" spans="1:3">
      <c r="A23" s="4" t="s">
        <v>46</v>
      </c>
      <c r="B23" s="5" t="n">
        <v>182696</v>
      </c>
      <c r="C23" s="5" t="n">
        <v>101497</v>
      </c>
    </row>
    <row r="24" spans="1:3">
      <c r="A24" s="4" t="s">
        <v>47</v>
      </c>
      <c r="B24" s="5" t="n">
        <v>881585</v>
      </c>
      <c r="C24" s="5" t="n">
        <v>15279</v>
      </c>
    </row>
    <row r="25" spans="1:3">
      <c r="A25" s="4" t="s">
        <v>37</v>
      </c>
      <c r="B25" s="5" t="n">
        <v>63569</v>
      </c>
      <c r="C25" s="5" t="n">
        <v>0</v>
      </c>
    </row>
    <row r="26" spans="1:3">
      <c r="A26" s="4" t="s">
        <v>48</v>
      </c>
      <c r="B26" s="5" t="n">
        <v>6306</v>
      </c>
      <c r="C26" s="5" t="n">
        <v>28032</v>
      </c>
    </row>
    <row r="27" spans="1:3">
      <c r="A27" s="4" t="s">
        <v>49</v>
      </c>
      <c r="B27" s="5" t="n">
        <v>5187</v>
      </c>
      <c r="C27" s="5" t="n">
        <v>4016</v>
      </c>
    </row>
    <row r="28" spans="1:3">
      <c r="A28" s="3" t="s">
        <v>50</v>
      </c>
    </row>
    <row r="29" spans="1:3">
      <c r="A29" s="4" t="s">
        <v>51</v>
      </c>
      <c r="B29" s="5" t="n">
        <v>0</v>
      </c>
      <c r="C29" s="5" t="n">
        <v>0</v>
      </c>
    </row>
    <row r="30" spans="1:3">
      <c r="A30" s="4" t="s">
        <v>52</v>
      </c>
      <c r="B30" s="5" t="n">
        <v>360586</v>
      </c>
      <c r="C30" s="5" t="n">
        <v>168835</v>
      </c>
    </row>
    <row r="31" spans="1:3">
      <c r="A31" s="4" t="s">
        <v>53</v>
      </c>
      <c r="B31" s="5" t="n">
        <v>241727</v>
      </c>
      <c r="C31" s="5" t="n">
        <v>224031</v>
      </c>
    </row>
    <row r="32" spans="1:3">
      <c r="A32" s="3" t="s">
        <v>54</v>
      </c>
    </row>
    <row r="33" spans="1:3">
      <c r="A33" s="4" t="s">
        <v>55</v>
      </c>
      <c r="B33" s="5" t="n">
        <v>-39667</v>
      </c>
      <c r="C33" s="5" t="n">
        <v>-40417</v>
      </c>
    </row>
    <row r="34" spans="1:3">
      <c r="A34" s="4" t="s">
        <v>56</v>
      </c>
      <c r="B34" s="5" t="n">
        <v>562646</v>
      </c>
      <c r="C34" s="5" t="n">
        <v>352449</v>
      </c>
    </row>
    <row r="35" spans="1:3">
      <c r="A35" s="4" t="s">
        <v>57</v>
      </c>
      <c r="B35" s="5" t="n">
        <v>1701989</v>
      </c>
      <c r="C35" s="5" t="n">
        <v>501273</v>
      </c>
    </row>
    <row r="36" spans="1:3">
      <c r="A36" s="4" t="s">
        <v>58</v>
      </c>
    </row>
    <row r="37" spans="1:3">
      <c r="A37" s="3" t="s">
        <v>26</v>
      </c>
    </row>
    <row r="38" spans="1:3">
      <c r="A38" s="4" t="s">
        <v>59</v>
      </c>
      <c r="B38" s="5" t="n">
        <v>270194</v>
      </c>
      <c r="C38" s="5" t="n">
        <v>0</v>
      </c>
    </row>
    <row r="39" spans="1:3">
      <c r="A39" s="4" t="s">
        <v>60</v>
      </c>
    </row>
    <row r="40" spans="1:3">
      <c r="A40" s="3" t="s">
        <v>26</v>
      </c>
    </row>
    <row r="41" spans="1:3">
      <c r="A41" s="4" t="s">
        <v>59</v>
      </c>
      <c r="B41" s="7" t="n">
        <v>9722</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92791</v>
      </c>
      <c r="C4" s="7" t="n">
        <v>249285</v>
      </c>
      <c r="D4" s="7" t="n">
        <v>844387</v>
      </c>
      <c r="E4" s="7" t="n">
        <v>771511</v>
      </c>
    </row>
    <row r="5" spans="1:5">
      <c r="A5" s="4" t="s">
        <v>66</v>
      </c>
      <c r="B5" s="5" t="n">
        <v>242412</v>
      </c>
      <c r="C5" s="5" t="n">
        <v>197689</v>
      </c>
      <c r="D5" s="5" t="n">
        <v>678179</v>
      </c>
      <c r="E5" s="5" t="n">
        <v>604446</v>
      </c>
    </row>
    <row r="6" spans="1:5">
      <c r="A6" s="4" t="s">
        <v>67</v>
      </c>
      <c r="B6" s="5" t="n">
        <v>50379</v>
      </c>
      <c r="C6" s="5" t="n">
        <v>51596</v>
      </c>
      <c r="D6" s="5" t="n">
        <v>166208</v>
      </c>
      <c r="E6" s="5" t="n">
        <v>167065</v>
      </c>
    </row>
    <row r="7" spans="1:5">
      <c r="A7" s="4" t="s">
        <v>68</v>
      </c>
      <c r="B7" s="5" t="n">
        <v>19167</v>
      </c>
      <c r="C7" s="5" t="n">
        <v>18519</v>
      </c>
      <c r="D7" s="5" t="n">
        <v>55397</v>
      </c>
      <c r="E7" s="5" t="n">
        <v>52128</v>
      </c>
    </row>
    <row r="8" spans="1:5">
      <c r="A8" s="4" t="s">
        <v>69</v>
      </c>
      <c r="B8" s="5" t="n">
        <v>23492</v>
      </c>
      <c r="C8" s="5" t="n">
        <v>11476</v>
      </c>
      <c r="D8" s="5" t="n">
        <v>41442</v>
      </c>
      <c r="E8" s="5" t="n">
        <v>33083</v>
      </c>
    </row>
    <row r="9" spans="1:5">
      <c r="A9" s="4" t="s">
        <v>70</v>
      </c>
      <c r="B9" s="5" t="n">
        <v>7720</v>
      </c>
      <c r="C9" s="5" t="n">
        <v>21601</v>
      </c>
      <c r="D9" s="5" t="n">
        <v>69369</v>
      </c>
      <c r="E9" s="5" t="n">
        <v>81854</v>
      </c>
    </row>
    <row r="10" spans="1:5">
      <c r="A10" s="4" t="s">
        <v>71</v>
      </c>
      <c r="B10" s="5" t="n">
        <v>4498</v>
      </c>
      <c r="C10" s="5" t="n">
        <v>447</v>
      </c>
      <c r="D10" s="5" t="n">
        <v>4603</v>
      </c>
      <c r="E10" s="5" t="n">
        <v>776</v>
      </c>
    </row>
    <row r="11" spans="1:5">
      <c r="A11" s="4" t="s">
        <v>72</v>
      </c>
      <c r="B11" s="5" t="n">
        <v>-542</v>
      </c>
      <c r="C11" s="5" t="n">
        <v>-619</v>
      </c>
      <c r="D11" s="5" t="n">
        <v>-1833</v>
      </c>
      <c r="E11" s="5" t="n">
        <v>-1085</v>
      </c>
    </row>
    <row r="12" spans="1:5">
      <c r="A12" s="4" t="s">
        <v>73</v>
      </c>
      <c r="B12" s="5" t="n">
        <v>3764</v>
      </c>
      <c r="C12" s="5" t="n">
        <v>21773</v>
      </c>
      <c r="D12" s="5" t="n">
        <v>66599</v>
      </c>
      <c r="E12" s="5" t="n">
        <v>82163</v>
      </c>
    </row>
    <row r="13" spans="1:5">
      <c r="A13" s="4" t="s">
        <v>74</v>
      </c>
      <c r="B13" s="5" t="n">
        <v>1768</v>
      </c>
      <c r="C13" s="5" t="n">
        <v>7220</v>
      </c>
      <c r="D13" s="5" t="n">
        <v>22567</v>
      </c>
      <c r="E13" s="5" t="n">
        <v>28312</v>
      </c>
    </row>
    <row r="14" spans="1:5">
      <c r="A14" s="4" t="s">
        <v>75</v>
      </c>
      <c r="B14" s="7" t="n">
        <v>1996</v>
      </c>
      <c r="C14" s="7" t="n">
        <v>14553</v>
      </c>
      <c r="D14" s="7" t="n">
        <v>44032</v>
      </c>
      <c r="E14" s="7" t="n">
        <v>53851</v>
      </c>
    </row>
    <row r="15" spans="1:5">
      <c r="A15" s="3" t="s">
        <v>76</v>
      </c>
    </row>
    <row r="16" spans="1:5">
      <c r="A16" s="4" t="s">
        <v>77</v>
      </c>
      <c r="B16" s="5" t="n">
        <v>16578235</v>
      </c>
      <c r="C16" s="5" t="n">
        <v>16241670</v>
      </c>
      <c r="D16" s="5" t="n">
        <v>16349716</v>
      </c>
      <c r="E16" s="5" t="n">
        <v>16267333</v>
      </c>
    </row>
    <row r="17" spans="1:5">
      <c r="A17" s="4" t="s">
        <v>78</v>
      </c>
      <c r="B17" s="5" t="n">
        <v>16690760</v>
      </c>
      <c r="C17" s="5" t="n">
        <v>16381223</v>
      </c>
      <c r="D17" s="5" t="n">
        <v>16461509</v>
      </c>
      <c r="E17" s="5" t="n">
        <v>16400842</v>
      </c>
    </row>
    <row r="18" spans="1:5">
      <c r="A18" s="3" t="s">
        <v>79</v>
      </c>
    </row>
    <row r="19" spans="1:5">
      <c r="A19" s="4" t="s">
        <v>80</v>
      </c>
      <c r="B19" s="8" t="n">
        <v>0.12</v>
      </c>
      <c r="C19" s="8" t="n">
        <v>0.9</v>
      </c>
      <c r="D19" s="8" t="n">
        <v>2.69</v>
      </c>
      <c r="E19" s="8" t="n">
        <v>3.31</v>
      </c>
    </row>
    <row r="20" spans="1:5">
      <c r="A20" s="4" t="s">
        <v>81</v>
      </c>
      <c r="B20" s="8" t="n">
        <v>0.12</v>
      </c>
      <c r="C20" s="8" t="n">
        <v>0.89</v>
      </c>
      <c r="D20" s="8" t="n">
        <v>2.67</v>
      </c>
      <c r="E20" s="8" t="n">
        <v>3.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63</v>
      </c>
    </row>
    <row r="3" spans="1:2">
      <c r="A3" s="3" t="s">
        <v>195</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2</v>
      </c>
      <c r="D1" s="2" t="s">
        <v>1</v>
      </c>
    </row>
    <row r="2" spans="1:5">
      <c r="B2" s="2" t="s">
        <v>2</v>
      </c>
      <c r="C2" s="2" t="s">
        <v>63</v>
      </c>
      <c r="D2" s="2" t="s">
        <v>2</v>
      </c>
      <c r="E2" s="2" t="s">
        <v>63</v>
      </c>
    </row>
    <row r="3" spans="1:5">
      <c r="A3" s="3" t="s">
        <v>168</v>
      </c>
    </row>
    <row r="4" spans="1:5">
      <c r="A4" s="4" t="s">
        <v>254</v>
      </c>
      <c r="B4" s="7" t="n">
        <v>0</v>
      </c>
      <c r="C4" s="7" t="n">
        <v>0</v>
      </c>
      <c r="D4" s="7" t="n">
        <v>0</v>
      </c>
      <c r="E4" s="7" t="n">
        <v>0</v>
      </c>
    </row>
    <row r="5" spans="1:5">
      <c r="A5" s="4" t="s">
        <v>255</v>
      </c>
    </row>
    <row r="6" spans="1:5">
      <c r="A6" s="3" t="s">
        <v>256</v>
      </c>
    </row>
    <row r="7" spans="1:5">
      <c r="A7" s="4" t="s">
        <v>257</v>
      </c>
      <c r="D7" s="4" t="s">
        <v>258</v>
      </c>
    </row>
    <row r="8" spans="1:5">
      <c r="A8" s="4" t="s">
        <v>259</v>
      </c>
      <c r="B8" s="7" t="n">
        <v>0</v>
      </c>
      <c r="C8" s="7" t="n">
        <v>0</v>
      </c>
      <c r="D8" s="7" t="n">
        <v>0</v>
      </c>
      <c r="E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0</v>
      </c>
      <c r="B1" s="2" t="s">
        <v>261</v>
      </c>
      <c r="C1" s="2" t="s">
        <v>2</v>
      </c>
      <c r="D1" s="2" t="s">
        <v>2</v>
      </c>
      <c r="E1" s="2" t="s">
        <v>63</v>
      </c>
      <c r="F1" s="2" t="s">
        <v>2</v>
      </c>
      <c r="G1" s="2" t="s">
        <v>63</v>
      </c>
      <c r="H1" s="2" t="s">
        <v>25</v>
      </c>
      <c r="I1" s="2" t="s">
        <v>262</v>
      </c>
    </row>
    <row r="2" spans="1:9">
      <c r="A2" s="3" t="s">
        <v>263</v>
      </c>
    </row>
    <row r="3" spans="1:9">
      <c r="A3" s="4" t="s">
        <v>264</v>
      </c>
      <c r="F3" s="7" t="n">
        <v>57200000</v>
      </c>
      <c r="G3" s="7" t="n">
        <v>0</v>
      </c>
    </row>
    <row r="4" spans="1:9">
      <c r="A4" s="4" t="s">
        <v>35</v>
      </c>
      <c r="C4" s="7" t="n">
        <v>765743000</v>
      </c>
      <c r="D4" s="7" t="n">
        <v>765743000</v>
      </c>
      <c r="F4" s="5" t="n">
        <v>765743000</v>
      </c>
      <c r="H4" s="7" t="n">
        <v>0</v>
      </c>
    </row>
    <row r="5" spans="1:9">
      <c r="A5" s="4" t="s">
        <v>65</v>
      </c>
      <c r="D5" s="5" t="n">
        <v>292791000</v>
      </c>
      <c r="E5" s="7" t="n">
        <v>249285000</v>
      </c>
      <c r="F5" s="5" t="n">
        <v>844387000</v>
      </c>
      <c r="G5" s="5" t="n">
        <v>771511000</v>
      </c>
    </row>
    <row r="6" spans="1:9">
      <c r="A6" s="4" t="s">
        <v>265</v>
      </c>
      <c r="D6" s="5" t="n">
        <v>7720000</v>
      </c>
      <c r="E6" s="5" t="n">
        <v>21601000</v>
      </c>
      <c r="F6" s="5" t="n">
        <v>69369000</v>
      </c>
      <c r="G6" s="5" t="n">
        <v>81854000</v>
      </c>
    </row>
    <row r="7" spans="1:9">
      <c r="A7" s="4" t="s">
        <v>266</v>
      </c>
      <c r="D7" s="5" t="n">
        <v>242412000</v>
      </c>
      <c r="E7" s="7" t="n">
        <v>197689000</v>
      </c>
      <c r="F7" s="7" t="n">
        <v>678179000</v>
      </c>
      <c r="G7" s="7" t="n">
        <v>604446000</v>
      </c>
    </row>
    <row r="8" spans="1:9">
      <c r="A8" s="4" t="s">
        <v>267</v>
      </c>
      <c r="F8" s="4" t="s">
        <v>268</v>
      </c>
      <c r="G8" s="4" t="s">
        <v>269</v>
      </c>
    </row>
    <row r="9" spans="1:9">
      <c r="A9" s="4" t="s">
        <v>270</v>
      </c>
      <c r="F9" s="7" t="n">
        <v>20000000</v>
      </c>
      <c r="G9" s="7" t="n">
        <v>20500000</v>
      </c>
    </row>
    <row r="10" spans="1:9">
      <c r="A10" s="4" t="s">
        <v>271</v>
      </c>
      <c r="F10" s="7" t="n">
        <v>6700000</v>
      </c>
    </row>
    <row r="11" spans="1:9">
      <c r="A11" s="4" t="s">
        <v>272</v>
      </c>
      <c r="F11" s="4" t="s">
        <v>273</v>
      </c>
    </row>
    <row r="12" spans="1:9">
      <c r="A12" s="4" t="s">
        <v>274</v>
      </c>
      <c r="F12" s="7" t="n">
        <v>3000000</v>
      </c>
      <c r="G12" s="5" t="n">
        <v>3300000</v>
      </c>
    </row>
    <row r="13" spans="1:9">
      <c r="A13" s="4" t="s">
        <v>275</v>
      </c>
      <c r="F13" s="5" t="n">
        <v>6900000</v>
      </c>
      <c r="G13" s="7" t="n">
        <v>500000</v>
      </c>
    </row>
    <row r="14" spans="1:9">
      <c r="A14" s="4" t="s">
        <v>276</v>
      </c>
    </row>
    <row r="15" spans="1:9">
      <c r="A15" s="3" t="s">
        <v>263</v>
      </c>
    </row>
    <row r="16" spans="1:9">
      <c r="A16" s="4" t="s">
        <v>277</v>
      </c>
      <c r="B16" s="7" t="n">
        <v>50000000</v>
      </c>
    </row>
    <row r="17" spans="1:9">
      <c r="A17" s="4" t="s">
        <v>278</v>
      </c>
      <c r="C17" s="5" t="n">
        <v>30000000</v>
      </c>
      <c r="D17" s="7" t="n">
        <v>30000000</v>
      </c>
      <c r="F17" s="5" t="n">
        <v>30000000</v>
      </c>
    </row>
    <row r="18" spans="1:9">
      <c r="A18" s="4" t="s">
        <v>279</v>
      </c>
    </row>
    <row r="19" spans="1:9">
      <c r="A19" s="3" t="s">
        <v>263</v>
      </c>
    </row>
    <row r="20" spans="1:9">
      <c r="A20" s="4" t="s">
        <v>278</v>
      </c>
      <c r="I20" s="7" t="n">
        <v>300000000</v>
      </c>
    </row>
    <row r="21" spans="1:9">
      <c r="A21" s="4" t="s">
        <v>280</v>
      </c>
    </row>
    <row r="22" spans="1:9">
      <c r="A22" s="3" t="s">
        <v>263</v>
      </c>
    </row>
    <row r="23" spans="1:9">
      <c r="A23" s="4" t="s">
        <v>281</v>
      </c>
      <c r="B23" s="5" t="n">
        <v>589000000</v>
      </c>
    </row>
    <row r="24" spans="1:9">
      <c r="A24" s="4" t="s">
        <v>282</v>
      </c>
      <c r="B24" s="5" t="n">
        <v>553200000</v>
      </c>
    </row>
    <row r="25" spans="1:9">
      <c r="A25" s="4" t="s">
        <v>264</v>
      </c>
      <c r="B25" s="7" t="n">
        <v>363300000</v>
      </c>
    </row>
    <row r="26" spans="1:9">
      <c r="A26" s="4" t="s">
        <v>283</v>
      </c>
      <c r="B26" s="5" t="n">
        <v>1457568</v>
      </c>
    </row>
    <row r="27" spans="1:9">
      <c r="A27" s="4" t="s">
        <v>284</v>
      </c>
      <c r="B27" s="7" t="n">
        <v>189800000</v>
      </c>
    </row>
    <row r="28" spans="1:9">
      <c r="A28" s="4" t="s">
        <v>285</v>
      </c>
      <c r="B28" s="8" t="n">
        <v>130.25</v>
      </c>
    </row>
    <row r="29" spans="1:9">
      <c r="A29" s="4" t="s">
        <v>35</v>
      </c>
      <c r="B29" s="7" t="n">
        <v>765743000</v>
      </c>
    </row>
    <row r="30" spans="1:9">
      <c r="A30" s="4" t="s">
        <v>135</v>
      </c>
      <c r="B30" s="5" t="n">
        <v>54649000</v>
      </c>
    </row>
    <row r="31" spans="1:9">
      <c r="A31" s="4" t="s">
        <v>286</v>
      </c>
      <c r="B31" s="5" t="n">
        <v>100000</v>
      </c>
    </row>
    <row r="32" spans="1:9">
      <c r="A32" s="4" t="s">
        <v>65</v>
      </c>
      <c r="C32" s="5" t="n">
        <v>38600000</v>
      </c>
    </row>
    <row r="33" spans="1:9">
      <c r="A33" s="4" t="s">
        <v>265</v>
      </c>
      <c r="C33" s="5" t="n">
        <v>-4900000</v>
      </c>
    </row>
    <row r="34" spans="1:9">
      <c r="A34" s="4" t="s">
        <v>287</v>
      </c>
      <c r="F34" s="5" t="n">
        <v>10200000</v>
      </c>
    </row>
    <row r="35" spans="1:9">
      <c r="A35" s="4" t="s">
        <v>288</v>
      </c>
    </row>
    <row r="36" spans="1:9">
      <c r="A36" s="3" t="s">
        <v>263</v>
      </c>
    </row>
    <row r="37" spans="1:9">
      <c r="A37" s="4" t="s">
        <v>266</v>
      </c>
      <c r="C37" s="7" t="n">
        <v>6300000</v>
      </c>
      <c r="F37" s="7" t="n">
        <v>4100000</v>
      </c>
    </row>
    <row r="38" spans="1:9">
      <c r="A38" s="4" t="s">
        <v>289</v>
      </c>
    </row>
    <row r="39" spans="1:9">
      <c r="A39" s="3" t="s">
        <v>263</v>
      </c>
    </row>
    <row r="40" spans="1:9">
      <c r="A40" s="4" t="s">
        <v>277</v>
      </c>
      <c r="B40" s="5" t="n">
        <v>50000000</v>
      </c>
    </row>
    <row r="41" spans="1:9">
      <c r="A41" s="4" t="s">
        <v>290</v>
      </c>
    </row>
    <row r="42" spans="1:9">
      <c r="A42" s="3" t="s">
        <v>263</v>
      </c>
    </row>
    <row r="43" spans="1:9">
      <c r="A43" s="4" t="s">
        <v>291</v>
      </c>
      <c r="B43" s="5" t="n">
        <v>100000000</v>
      </c>
    </row>
    <row r="44" spans="1:9">
      <c r="A44" s="4" t="s">
        <v>292</v>
      </c>
    </row>
    <row r="45" spans="1:9">
      <c r="A45" s="3" t="s">
        <v>263</v>
      </c>
    </row>
    <row r="46" spans="1:9">
      <c r="A46" s="4" t="s">
        <v>291</v>
      </c>
      <c r="B46" s="5" t="n">
        <v>25000000</v>
      </c>
    </row>
    <row r="47" spans="1:9">
      <c r="A47" s="4" t="s">
        <v>293</v>
      </c>
    </row>
    <row r="48" spans="1:9">
      <c r="A48" s="3" t="s">
        <v>263</v>
      </c>
    </row>
    <row r="49" spans="1:9">
      <c r="A49" s="4" t="s">
        <v>291</v>
      </c>
      <c r="B49" s="7" t="n">
        <v>250000000</v>
      </c>
    </row>
    <row r="50" spans="1:9">
      <c r="A50" s="4" t="s">
        <v>294</v>
      </c>
      <c r="B50" s="4" t="s">
        <v>273</v>
      </c>
    </row>
    <row r="51" spans="1:9">
      <c r="A51" s="4" t="s">
        <v>295</v>
      </c>
    </row>
    <row r="52" spans="1:9">
      <c r="A52" s="3" t="s">
        <v>263</v>
      </c>
    </row>
    <row r="53" spans="1:9">
      <c r="A53" s="4" t="s">
        <v>291</v>
      </c>
      <c r="B53" s="7" t="n">
        <v>2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61</v>
      </c>
      <c r="D1" s="2" t="s">
        <v>25</v>
      </c>
    </row>
    <row r="2" spans="1:4">
      <c r="A2" s="3" t="s">
        <v>263</v>
      </c>
    </row>
    <row r="3" spans="1:4">
      <c r="A3" s="4" t="s">
        <v>297</v>
      </c>
      <c r="B3" s="7" t="n">
        <v>765743</v>
      </c>
      <c r="D3" s="7" t="n">
        <v>0</v>
      </c>
    </row>
    <row r="4" spans="1:4">
      <c r="A4" s="4" t="s">
        <v>280</v>
      </c>
    </row>
    <row r="5" spans="1:4">
      <c r="A5" s="3" t="s">
        <v>263</v>
      </c>
    </row>
    <row r="6" spans="1:4">
      <c r="A6" s="4" t="s">
        <v>297</v>
      </c>
      <c r="C6" s="7" t="n">
        <v>765743</v>
      </c>
    </row>
    <row r="7" spans="1:4">
      <c r="A7" s="4" t="s">
        <v>162</v>
      </c>
      <c r="C7" s="5" t="n">
        <v>87064</v>
      </c>
    </row>
    <row r="8" spans="1:4">
      <c r="A8" s="4" t="s">
        <v>30</v>
      </c>
      <c r="C8" s="5" t="n">
        <v>66293</v>
      </c>
    </row>
    <row r="9" spans="1:4">
      <c r="A9" s="4" t="s">
        <v>135</v>
      </c>
      <c r="C9" s="5" t="n">
        <v>54649</v>
      </c>
    </row>
    <row r="10" spans="1:4">
      <c r="A10" s="4" t="s">
        <v>298</v>
      </c>
      <c r="C10" s="5" t="n">
        <v>18450</v>
      </c>
    </row>
    <row r="11" spans="1:4">
      <c r="A11" s="4" t="s">
        <v>32</v>
      </c>
      <c r="C11" s="5" t="n">
        <v>4571</v>
      </c>
    </row>
    <row r="12" spans="1:4">
      <c r="A12" s="4" t="s">
        <v>299</v>
      </c>
      <c r="C12" s="5" t="n">
        <v>151</v>
      </c>
    </row>
    <row r="13" spans="1:4">
      <c r="A13" s="4" t="s">
        <v>300</v>
      </c>
      <c r="C13" s="5" t="n">
        <v>1280921</v>
      </c>
    </row>
    <row r="14" spans="1:4">
      <c r="A14" s="4" t="s">
        <v>301</v>
      </c>
      <c r="C14" s="5" t="n">
        <v>602313</v>
      </c>
    </row>
    <row r="15" spans="1:4">
      <c r="A15" s="4" t="s">
        <v>37</v>
      </c>
      <c r="B15" s="7" t="n">
        <v>67800</v>
      </c>
      <c r="C15" s="5" t="n">
        <v>67478</v>
      </c>
    </row>
    <row r="16" spans="1:4">
      <c r="A16" s="4" t="s">
        <v>302</v>
      </c>
      <c r="C16" s="5" t="n">
        <v>29777</v>
      </c>
    </row>
    <row r="17" spans="1:4">
      <c r="A17" s="4" t="s">
        <v>41</v>
      </c>
      <c r="C17" s="5" t="n">
        <v>25113</v>
      </c>
    </row>
    <row r="18" spans="1:4">
      <c r="A18" s="4" t="s">
        <v>303</v>
      </c>
      <c r="C18" s="5" t="n">
        <v>2988</v>
      </c>
    </row>
    <row r="19" spans="1:4">
      <c r="A19" s="4" t="s">
        <v>304</v>
      </c>
      <c r="C19" s="5" t="n">
        <v>49</v>
      </c>
    </row>
    <row r="20" spans="1:4">
      <c r="A20" s="4" t="s">
        <v>305</v>
      </c>
      <c r="C20" s="5" t="n">
        <v>727718</v>
      </c>
    </row>
    <row r="21" spans="1:4">
      <c r="A21" s="4" t="s">
        <v>306</v>
      </c>
      <c r="C21" s="5" t="n">
        <v>553203</v>
      </c>
    </row>
    <row r="22" spans="1:4">
      <c r="A22" s="4" t="s">
        <v>307</v>
      </c>
    </row>
    <row r="23" spans="1:4">
      <c r="A23" s="3" t="s">
        <v>263</v>
      </c>
    </row>
    <row r="24" spans="1:4">
      <c r="A24" s="4" t="s">
        <v>191</v>
      </c>
      <c r="C24" s="5" t="n">
        <v>274000</v>
      </c>
    </row>
    <row r="25" spans="1:4">
      <c r="A25" s="4" t="s">
        <v>308</v>
      </c>
    </row>
    <row r="26" spans="1:4">
      <c r="A26" s="3" t="s">
        <v>263</v>
      </c>
    </row>
    <row r="27" spans="1:4">
      <c r="A27" s="4" t="s">
        <v>191</v>
      </c>
      <c r="C27" s="7"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25</v>
      </c>
    </row>
    <row r="2" spans="1:3">
      <c r="A2" s="3" t="s">
        <v>83</v>
      </c>
    </row>
    <row r="3" spans="1:3">
      <c r="A3" s="4" t="s">
        <v>84</v>
      </c>
      <c r="B3" s="7" t="n">
        <v>1</v>
      </c>
      <c r="C3" s="7" t="n">
        <v>1</v>
      </c>
    </row>
    <row r="4" spans="1:3">
      <c r="A4" s="4" t="s">
        <v>85</v>
      </c>
      <c r="B4" s="5" t="n">
        <v>2000000</v>
      </c>
      <c r="C4" s="5" t="n">
        <v>2000000</v>
      </c>
    </row>
    <row r="5" spans="1:3">
      <c r="A5" s="4" t="s">
        <v>86</v>
      </c>
      <c r="B5" s="5" t="n">
        <v>0</v>
      </c>
      <c r="C5" s="5" t="n">
        <v>0</v>
      </c>
    </row>
    <row r="6" spans="1:3">
      <c r="A6" s="4" t="s">
        <v>87</v>
      </c>
      <c r="B6" s="4" t="s">
        <v>88</v>
      </c>
      <c r="C6" s="4" t="s">
        <v>88</v>
      </c>
    </row>
    <row r="7" spans="1:3">
      <c r="A7" s="4" t="s">
        <v>89</v>
      </c>
      <c r="B7" s="5" t="n">
        <v>40000000</v>
      </c>
      <c r="C7" s="5" t="n">
        <v>40000000</v>
      </c>
    </row>
    <row r="8" spans="1:3">
      <c r="A8" s="4" t="s">
        <v>90</v>
      </c>
      <c r="B8" s="5" t="n">
        <v>17503330</v>
      </c>
      <c r="C8" s="5" t="n">
        <v>16232775</v>
      </c>
    </row>
    <row r="9" spans="1:3">
      <c r="A9" s="4" t="s">
        <v>91</v>
      </c>
      <c r="B9" s="5" t="n">
        <v>17503330</v>
      </c>
      <c r="C9" s="5" t="n">
        <v>162327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9</v>
      </c>
      <c r="B1" s="2" t="s">
        <v>62</v>
      </c>
      <c r="C1" s="2" t="s">
        <v>1</v>
      </c>
    </row>
    <row r="2" spans="1:4">
      <c r="B2" s="2" t="s">
        <v>2</v>
      </c>
      <c r="C2" s="2" t="s">
        <v>2</v>
      </c>
      <c r="D2" s="2" t="s">
        <v>63</v>
      </c>
    </row>
    <row r="3" spans="1:4">
      <c r="A3" s="3" t="s">
        <v>263</v>
      </c>
    </row>
    <row r="4" spans="1:4">
      <c r="A4" s="4" t="s">
        <v>310</v>
      </c>
      <c r="C4" s="7" t="n">
        <v>1207775</v>
      </c>
      <c r="D4" s="7" t="n">
        <v>1213604</v>
      </c>
    </row>
    <row r="5" spans="1:4">
      <c r="A5" s="4" t="s">
        <v>311</v>
      </c>
      <c r="C5" s="7" t="n">
        <v>45812</v>
      </c>
      <c r="D5" s="7" t="n">
        <v>71945</v>
      </c>
    </row>
    <row r="6" spans="1:4">
      <c r="A6" s="4" t="s">
        <v>312</v>
      </c>
      <c r="C6" s="8" t="n">
        <v>2.6</v>
      </c>
      <c r="D6" s="8" t="n">
        <v>4.06</v>
      </c>
    </row>
    <row r="7" spans="1:4">
      <c r="A7" s="4" t="s">
        <v>313</v>
      </c>
      <c r="C7" s="8" t="n">
        <v>2.58</v>
      </c>
      <c r="D7" s="8" t="n">
        <v>4.03</v>
      </c>
    </row>
    <row r="8" spans="1:4">
      <c r="A8" s="4" t="s">
        <v>314</v>
      </c>
    </row>
    <row r="9" spans="1:4">
      <c r="A9" s="3" t="s">
        <v>263</v>
      </c>
    </row>
    <row r="10" spans="1:4">
      <c r="A10" s="4" t="s">
        <v>315</v>
      </c>
      <c r="B10" s="7" t="n">
        <v>17500</v>
      </c>
      <c r="C10" s="7" t="n">
        <v>26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2</v>
      </c>
      <c r="D1" s="2" t="s">
        <v>1</v>
      </c>
    </row>
    <row r="2" spans="1:5">
      <c r="B2" s="2" t="s">
        <v>2</v>
      </c>
      <c r="C2" s="2" t="s">
        <v>63</v>
      </c>
      <c r="D2" s="2" t="s">
        <v>2</v>
      </c>
      <c r="E2" s="2" t="s">
        <v>63</v>
      </c>
    </row>
    <row r="3" spans="1:5">
      <c r="A3" s="3" t="s">
        <v>178</v>
      </c>
    </row>
    <row r="4" spans="1:5">
      <c r="A4" s="4" t="s">
        <v>94</v>
      </c>
      <c r="B4" s="7" t="n">
        <v>1996</v>
      </c>
      <c r="C4" s="7" t="n">
        <v>14553</v>
      </c>
      <c r="D4" s="7" t="n">
        <v>44032</v>
      </c>
      <c r="E4" s="7" t="n">
        <v>53851</v>
      </c>
    </row>
    <row r="5" spans="1:5">
      <c r="A5" s="4" t="s">
        <v>317</v>
      </c>
      <c r="B5" s="5" t="n">
        <v>16578235</v>
      </c>
      <c r="C5" s="5" t="n">
        <v>16241670</v>
      </c>
      <c r="D5" s="5" t="n">
        <v>16349716</v>
      </c>
      <c r="E5" s="5" t="n">
        <v>16267333</v>
      </c>
    </row>
    <row r="6" spans="1:5">
      <c r="A6" s="3" t="s">
        <v>318</v>
      </c>
    </row>
    <row r="7" spans="1:5">
      <c r="A7" s="4" t="s">
        <v>319</v>
      </c>
      <c r="B7" s="5" t="n">
        <v>113000</v>
      </c>
      <c r="C7" s="5" t="n">
        <v>140000</v>
      </c>
      <c r="D7" s="5" t="n">
        <v>112000</v>
      </c>
      <c r="E7" s="5" t="n">
        <v>134000</v>
      </c>
    </row>
    <row r="8" spans="1:5">
      <c r="A8" s="4" t="s">
        <v>320</v>
      </c>
      <c r="B8" s="5" t="n">
        <v>16690760</v>
      </c>
      <c r="C8" s="5" t="n">
        <v>16381223</v>
      </c>
      <c r="D8" s="5" t="n">
        <v>16461509</v>
      </c>
      <c r="E8" s="5" t="n">
        <v>16400842</v>
      </c>
    </row>
    <row r="9" spans="1:5">
      <c r="A9" s="3" t="s">
        <v>79</v>
      </c>
    </row>
    <row r="10" spans="1:5">
      <c r="A10" s="4" t="s">
        <v>80</v>
      </c>
      <c r="B10" s="8" t="n">
        <v>0.12</v>
      </c>
      <c r="C10" s="8" t="n">
        <v>0.9</v>
      </c>
      <c r="D10" s="8" t="n">
        <v>2.69</v>
      </c>
      <c r="E10" s="8" t="n">
        <v>3.31</v>
      </c>
    </row>
    <row r="11" spans="1:5">
      <c r="A11" s="4" t="s">
        <v>81</v>
      </c>
      <c r="B11" s="8" t="n">
        <v>0.12</v>
      </c>
      <c r="C11" s="8" t="n">
        <v>0.89</v>
      </c>
      <c r="D11" s="8" t="n">
        <v>2.67</v>
      </c>
      <c r="E11" s="8" t="n">
        <v>3.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1</v>
      </c>
      <c r="B1" s="2" t="s">
        <v>62</v>
      </c>
      <c r="D1" s="2" t="s">
        <v>1</v>
      </c>
    </row>
    <row r="2" spans="1:5">
      <c r="B2" s="2" t="s">
        <v>2</v>
      </c>
      <c r="C2" s="2" t="s">
        <v>63</v>
      </c>
      <c r="D2" s="2" t="s">
        <v>2</v>
      </c>
      <c r="E2" s="2" t="s">
        <v>63</v>
      </c>
    </row>
    <row r="3" spans="1:5">
      <c r="A3" s="3" t="s">
        <v>178</v>
      </c>
    </row>
    <row r="4" spans="1:5">
      <c r="A4" s="4" t="s">
        <v>322</v>
      </c>
      <c r="B4" s="5" t="n">
        <v>58371</v>
      </c>
      <c r="C4" s="5" t="n">
        <v>38318</v>
      </c>
      <c r="D4" s="5" t="n">
        <v>309612</v>
      </c>
      <c r="E4" s="5" t="n">
        <v>178118</v>
      </c>
    </row>
    <row r="5" spans="1:5">
      <c r="A5" s="4" t="s">
        <v>323</v>
      </c>
      <c r="B5" s="5" t="n">
        <v>0</v>
      </c>
      <c r="C5" s="5" t="n">
        <v>0</v>
      </c>
      <c r="D5" s="5" t="n">
        <v>0</v>
      </c>
      <c r="E5"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4</v>
      </c>
      <c r="B1" s="2" t="s">
        <v>62</v>
      </c>
      <c r="D1" s="2" t="s">
        <v>1</v>
      </c>
    </row>
    <row r="2" spans="1:6">
      <c r="B2" s="2" t="s">
        <v>2</v>
      </c>
      <c r="C2" s="2" t="s">
        <v>63</v>
      </c>
      <c r="D2" s="2" t="s">
        <v>2</v>
      </c>
      <c r="E2" s="2" t="s">
        <v>63</v>
      </c>
      <c r="F2" s="2" t="s">
        <v>25</v>
      </c>
    </row>
    <row r="3" spans="1:6">
      <c r="A3" s="3" t="s">
        <v>325</v>
      </c>
    </row>
    <row r="4" spans="1:6">
      <c r="A4" s="4" t="s">
        <v>130</v>
      </c>
      <c r="B4" s="7" t="n">
        <v>897</v>
      </c>
      <c r="C4" s="7" t="n">
        <v>827</v>
      </c>
      <c r="D4" s="7" t="n">
        <v>2506</v>
      </c>
      <c r="E4" s="7" t="n">
        <v>2477</v>
      </c>
    </row>
    <row r="5" spans="1:6">
      <c r="A5" s="4" t="s">
        <v>326</v>
      </c>
      <c r="B5" s="7" t="n">
        <v>46712</v>
      </c>
      <c r="D5" s="7" t="n">
        <v>46712</v>
      </c>
      <c r="F5" s="7" t="n">
        <v>36162</v>
      </c>
    </row>
    <row r="6" spans="1:6">
      <c r="A6" s="4" t="s">
        <v>327</v>
      </c>
    </row>
    <row r="7" spans="1:6">
      <c r="A7" s="3" t="s">
        <v>325</v>
      </c>
    </row>
    <row r="8" spans="1:6">
      <c r="A8" s="4" t="s">
        <v>328</v>
      </c>
      <c r="D8" s="5" t="n">
        <v>22250</v>
      </c>
    </row>
    <row r="9" spans="1:6">
      <c r="A9" s="4" t="s">
        <v>329</v>
      </c>
    </row>
    <row r="10" spans="1:6">
      <c r="A10" s="3" t="s">
        <v>325</v>
      </c>
    </row>
    <row r="11" spans="1:6">
      <c r="A11" s="4" t="s">
        <v>328</v>
      </c>
      <c r="D11" s="5" t="n">
        <v>33080</v>
      </c>
    </row>
    <row r="12" spans="1:6">
      <c r="A12" s="4" t="s">
        <v>330</v>
      </c>
      <c r="D12" s="5" t="n">
        <v>1</v>
      </c>
    </row>
    <row r="13" spans="1:6">
      <c r="A13" s="4" t="s">
        <v>331</v>
      </c>
    </row>
    <row r="14" spans="1:6">
      <c r="A14" s="3" t="s">
        <v>325</v>
      </c>
    </row>
    <row r="15" spans="1:6">
      <c r="A15" s="4" t="s">
        <v>332</v>
      </c>
      <c r="B15" s="4" t="s">
        <v>88</v>
      </c>
    </row>
    <row r="16" spans="1:6">
      <c r="A16" s="4" t="s">
        <v>333</v>
      </c>
    </row>
    <row r="17" spans="1:6">
      <c r="A17" s="3" t="s">
        <v>325</v>
      </c>
    </row>
    <row r="18" spans="1:6">
      <c r="A18" s="4" t="s">
        <v>334</v>
      </c>
      <c r="D18" s="4" t="s">
        <v>88</v>
      </c>
    </row>
    <row r="19" spans="1:6">
      <c r="A19" s="4" t="s">
        <v>335</v>
      </c>
    </row>
    <row r="20" spans="1:6">
      <c r="A20" s="3" t="s">
        <v>325</v>
      </c>
    </row>
    <row r="21" spans="1:6">
      <c r="A21" s="4" t="s">
        <v>334</v>
      </c>
      <c r="D21" s="4" t="s">
        <v>88</v>
      </c>
    </row>
    <row r="22" spans="1:6">
      <c r="A22" s="4" t="s">
        <v>336</v>
      </c>
    </row>
    <row r="23" spans="1:6">
      <c r="A23" s="3" t="s">
        <v>325</v>
      </c>
    </row>
    <row r="24" spans="1:6">
      <c r="A24" s="4" t="s">
        <v>337</v>
      </c>
      <c r="D24" s="5" t="n">
        <v>4496</v>
      </c>
    </row>
    <row r="25" spans="1:6">
      <c r="A25" s="4" t="s">
        <v>338</v>
      </c>
    </row>
    <row r="26" spans="1:6">
      <c r="A26" s="3" t="s">
        <v>325</v>
      </c>
    </row>
    <row r="27" spans="1:6">
      <c r="A27" s="4" t="s">
        <v>337</v>
      </c>
      <c r="D27" s="5" t="n">
        <v>2519</v>
      </c>
    </row>
    <row r="28" spans="1:6">
      <c r="A28" s="4" t="s">
        <v>339</v>
      </c>
    </row>
    <row r="29" spans="1:6">
      <c r="A29" s="3" t="s">
        <v>325</v>
      </c>
    </row>
    <row r="30" spans="1:6">
      <c r="A30" s="4" t="s">
        <v>334</v>
      </c>
      <c r="D30" s="4" t="s">
        <v>340</v>
      </c>
    </row>
    <row r="31" spans="1:6">
      <c r="A31" s="4" t="s">
        <v>130</v>
      </c>
      <c r="B31" s="7" t="n">
        <v>600</v>
      </c>
      <c r="C31" s="7" t="n">
        <v>100</v>
      </c>
      <c r="D31" s="7" t="n">
        <v>1000</v>
      </c>
      <c r="E31" s="7" t="n">
        <v>300</v>
      </c>
    </row>
    <row r="32" spans="1:6">
      <c r="A32" s="4" t="s">
        <v>326</v>
      </c>
      <c r="B32" s="7" t="n">
        <v>1600</v>
      </c>
      <c r="D32" s="7" t="n">
        <v>1600</v>
      </c>
      <c r="F32" s="7" t="n">
        <v>1500</v>
      </c>
    </row>
    <row r="33" spans="1:6">
      <c r="A33" s="4" t="s">
        <v>341</v>
      </c>
    </row>
    <row r="34" spans="1:6">
      <c r="A34" s="3" t="s">
        <v>325</v>
      </c>
    </row>
    <row r="35" spans="1:6">
      <c r="A35" s="4" t="s">
        <v>334</v>
      </c>
      <c r="D35" s="4" t="s">
        <v>3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2</v>
      </c>
      <c r="D1" s="2" t="s">
        <v>1</v>
      </c>
    </row>
    <row r="2" spans="1:5">
      <c r="B2" s="2" t="s">
        <v>2</v>
      </c>
      <c r="C2" s="2" t="s">
        <v>63</v>
      </c>
      <c r="D2" s="2" t="s">
        <v>2</v>
      </c>
      <c r="E2" s="2" t="s">
        <v>63</v>
      </c>
    </row>
    <row r="3" spans="1:5">
      <c r="A3" s="3" t="s">
        <v>343</v>
      </c>
    </row>
    <row r="4" spans="1:5">
      <c r="A4" s="4" t="s">
        <v>130</v>
      </c>
      <c r="B4" s="7" t="n">
        <v>897</v>
      </c>
      <c r="C4" s="7" t="n">
        <v>827</v>
      </c>
      <c r="D4" s="7" t="n">
        <v>2506</v>
      </c>
      <c r="E4" s="7" t="n">
        <v>2477</v>
      </c>
    </row>
    <row r="5" spans="1:5">
      <c r="A5" s="4" t="s">
        <v>344</v>
      </c>
    </row>
    <row r="6" spans="1:5">
      <c r="A6" s="3" t="s">
        <v>343</v>
      </c>
    </row>
    <row r="7" spans="1:5">
      <c r="A7" s="4" t="s">
        <v>130</v>
      </c>
      <c r="B7" s="5" t="n">
        <v>256</v>
      </c>
      <c r="C7" s="5" t="n">
        <v>160</v>
      </c>
      <c r="D7" s="5" t="n">
        <v>777</v>
      </c>
      <c r="E7" s="5" t="n">
        <v>468</v>
      </c>
    </row>
    <row r="8" spans="1:5">
      <c r="A8" s="4" t="s">
        <v>345</v>
      </c>
    </row>
    <row r="9" spans="1:5">
      <c r="A9" s="3" t="s">
        <v>343</v>
      </c>
    </row>
    <row r="10" spans="1:5">
      <c r="A10" s="4" t="s">
        <v>130</v>
      </c>
      <c r="B10" s="5" t="n">
        <v>183</v>
      </c>
      <c r="C10" s="5" t="n">
        <v>253</v>
      </c>
      <c r="D10" s="5" t="n">
        <v>385</v>
      </c>
      <c r="E10" s="5" t="n">
        <v>755</v>
      </c>
    </row>
    <row r="11" spans="1:5">
      <c r="A11" s="4" t="s">
        <v>346</v>
      </c>
    </row>
    <row r="12" spans="1:5">
      <c r="A12" s="3" t="s">
        <v>343</v>
      </c>
    </row>
    <row r="13" spans="1:5">
      <c r="A13" s="4" t="s">
        <v>130</v>
      </c>
      <c r="B13" s="7" t="n">
        <v>458</v>
      </c>
      <c r="C13" s="7" t="n">
        <v>414</v>
      </c>
      <c r="D13" s="7" t="n">
        <v>1344</v>
      </c>
      <c r="E13" s="7" t="n">
        <v>12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184</v>
      </c>
    </row>
    <row r="3" spans="1:3">
      <c r="A3" s="4" t="s">
        <v>348</v>
      </c>
      <c r="B3" s="7" t="n">
        <v>127339</v>
      </c>
      <c r="C3" s="7" t="n">
        <v>66373</v>
      </c>
    </row>
    <row r="4" spans="1:3">
      <c r="A4" s="3" t="s">
        <v>349</v>
      </c>
    </row>
    <row r="5" spans="1:3">
      <c r="A5" s="4" t="s">
        <v>350</v>
      </c>
      <c r="B5" s="5" t="n">
        <v>-280</v>
      </c>
      <c r="C5" s="5" t="n">
        <v>-148</v>
      </c>
    </row>
    <row r="6" spans="1:3">
      <c r="A6" s="4" t="s">
        <v>351</v>
      </c>
      <c r="B6" s="5" t="n">
        <v>-5282</v>
      </c>
      <c r="C6" s="5" t="n">
        <v>-3110</v>
      </c>
    </row>
    <row r="7" spans="1:3">
      <c r="A7" s="4" t="s">
        <v>352</v>
      </c>
      <c r="B7" s="7" t="n">
        <v>121777</v>
      </c>
      <c r="C7" s="7" t="n">
        <v>631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3</v>
      </c>
      <c r="B1" s="2" t="s">
        <v>2</v>
      </c>
      <c r="C1" s="2" t="s">
        <v>25</v>
      </c>
    </row>
    <row r="2" spans="1:3">
      <c r="A2" s="3" t="s">
        <v>186</v>
      </c>
    </row>
    <row r="3" spans="1:3">
      <c r="A3" s="4" t="s">
        <v>354</v>
      </c>
      <c r="B3" s="7" t="n">
        <v>49503</v>
      </c>
      <c r="C3" s="7" t="n">
        <v>18230</v>
      </c>
    </row>
    <row r="4" spans="1:3">
      <c r="A4" s="4" t="s">
        <v>355</v>
      </c>
      <c r="B4" s="5" t="n">
        <v>40330</v>
      </c>
      <c r="C4" s="5" t="n">
        <v>18704</v>
      </c>
    </row>
    <row r="5" spans="1:3">
      <c r="A5" s="4" t="s">
        <v>356</v>
      </c>
      <c r="B5" s="5" t="n">
        <v>31617</v>
      </c>
      <c r="C5" s="5" t="n">
        <v>19372</v>
      </c>
    </row>
    <row r="6" spans="1:3">
      <c r="A6" s="4" t="s">
        <v>357</v>
      </c>
      <c r="B6" s="5" t="n">
        <v>121450</v>
      </c>
      <c r="C6" s="5" t="n">
        <v>56306</v>
      </c>
    </row>
    <row r="7" spans="1:3">
      <c r="A7" s="4" t="s">
        <v>358</v>
      </c>
      <c r="B7" s="5" t="n">
        <v>-13447</v>
      </c>
      <c r="C7" s="5" t="n">
        <v>-13447</v>
      </c>
    </row>
    <row r="8" spans="1:3">
      <c r="A8" s="4" t="s">
        <v>359</v>
      </c>
      <c r="B8" s="7" t="n">
        <v>108003</v>
      </c>
      <c r="C8" s="7" t="n">
        <v>428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60</v>
      </c>
      <c r="B1" s="2" t="s">
        <v>1</v>
      </c>
      <c r="C1" s="2" t="s">
        <v>125</v>
      </c>
    </row>
    <row r="2" spans="1:3">
      <c r="B2" s="2" t="s">
        <v>2</v>
      </c>
      <c r="C2" s="2" t="s">
        <v>25</v>
      </c>
    </row>
    <row r="3" spans="1:3">
      <c r="A3" s="3" t="s">
        <v>361</v>
      </c>
    </row>
    <row r="4" spans="1:3">
      <c r="A4" s="4" t="s">
        <v>362</v>
      </c>
      <c r="B4" s="7" t="n">
        <v>436437</v>
      </c>
      <c r="C4" s="7" t="n">
        <v>324007</v>
      </c>
    </row>
    <row r="5" spans="1:3">
      <c r="A5" s="4" t="s">
        <v>363</v>
      </c>
      <c r="B5" s="5" t="n">
        <v>-225809</v>
      </c>
      <c r="C5" s="5" t="n">
        <v>-216074</v>
      </c>
    </row>
    <row r="6" spans="1:3">
      <c r="A6" s="4" t="s">
        <v>364</v>
      </c>
      <c r="B6" s="5" t="n">
        <v>210628</v>
      </c>
      <c r="C6" s="5" t="n">
        <v>107933</v>
      </c>
    </row>
    <row r="7" spans="1:3">
      <c r="A7" s="4" t="s">
        <v>365</v>
      </c>
      <c r="B7" s="5" t="n">
        <v>12900</v>
      </c>
      <c r="C7" s="5" t="n">
        <v>10500</v>
      </c>
    </row>
    <row r="8" spans="1:3">
      <c r="A8" s="4" t="s">
        <v>366</v>
      </c>
      <c r="B8" s="5" t="n">
        <v>30000</v>
      </c>
      <c r="C8" s="5" t="n">
        <v>29700</v>
      </c>
    </row>
    <row r="9" spans="1:3">
      <c r="A9" s="4" t="s">
        <v>367</v>
      </c>
    </row>
    <row r="10" spans="1:3">
      <c r="A10" s="3" t="s">
        <v>361</v>
      </c>
    </row>
    <row r="11" spans="1:3">
      <c r="A11" s="4" t="s">
        <v>362</v>
      </c>
      <c r="B11" s="5" t="n">
        <v>4751</v>
      </c>
      <c r="C11" s="5" t="n">
        <v>3581</v>
      </c>
    </row>
    <row r="12" spans="1:3">
      <c r="A12" s="4" t="s">
        <v>368</v>
      </c>
    </row>
    <row r="13" spans="1:3">
      <c r="A13" s="3" t="s">
        <v>361</v>
      </c>
    </row>
    <row r="14" spans="1:3">
      <c r="A14" s="4" t="s">
        <v>362</v>
      </c>
      <c r="B14" s="5" t="n">
        <v>93902</v>
      </c>
      <c r="C14" s="5" t="n">
        <v>81172</v>
      </c>
    </row>
    <row r="15" spans="1:3">
      <c r="A15" s="4" t="s">
        <v>369</v>
      </c>
    </row>
    <row r="16" spans="1:3">
      <c r="A16" s="3" t="s">
        <v>361</v>
      </c>
    </row>
    <row r="17" spans="1:3">
      <c r="A17" s="4" t="s">
        <v>362</v>
      </c>
      <c r="B17" s="5" t="n">
        <v>11203</v>
      </c>
      <c r="C17" s="5" t="n">
        <v>11202</v>
      </c>
    </row>
    <row r="18" spans="1:3">
      <c r="A18" s="4" t="s">
        <v>370</v>
      </c>
    </row>
    <row r="19" spans="1:3">
      <c r="A19" s="3" t="s">
        <v>361</v>
      </c>
    </row>
    <row r="20" spans="1:3">
      <c r="A20" s="4" t="s">
        <v>362</v>
      </c>
      <c r="B20" s="5" t="n">
        <v>268063</v>
      </c>
      <c r="C20" s="5" t="n">
        <v>187836</v>
      </c>
    </row>
    <row r="21" spans="1:3">
      <c r="A21" s="4" t="s">
        <v>371</v>
      </c>
    </row>
    <row r="22" spans="1:3">
      <c r="A22" s="3" t="s">
        <v>361</v>
      </c>
    </row>
    <row r="23" spans="1:3">
      <c r="A23" s="4" t="s">
        <v>362</v>
      </c>
      <c r="B23" s="5" t="n">
        <v>29918</v>
      </c>
      <c r="C23" s="5" t="n">
        <v>29378</v>
      </c>
    </row>
    <row r="24" spans="1:3">
      <c r="A24" s="4" t="s">
        <v>372</v>
      </c>
    </row>
    <row r="25" spans="1:3">
      <c r="A25" s="3" t="s">
        <v>361</v>
      </c>
    </row>
    <row r="26" spans="1:3">
      <c r="A26" s="4" t="s">
        <v>362</v>
      </c>
      <c r="B26" s="7" t="n">
        <v>28600</v>
      </c>
      <c r="C26" s="7" t="n">
        <v>108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373</v>
      </c>
      <c r="B1" s="2" t="s">
        <v>1</v>
      </c>
    </row>
    <row r="2" spans="1:2">
      <c r="B2" s="2" t="s">
        <v>374</v>
      </c>
    </row>
    <row r="3" spans="1:2">
      <c r="A3" s="3" t="s">
        <v>256</v>
      </c>
    </row>
    <row r="4" spans="1:2">
      <c r="A4" s="4" t="s">
        <v>375</v>
      </c>
      <c r="B4" s="7" t="n">
        <v>4084</v>
      </c>
    </row>
    <row r="5" spans="1:2">
      <c r="A5" s="4" t="s">
        <v>376</v>
      </c>
      <c r="B5" s="7" t="n">
        <v>279916</v>
      </c>
    </row>
    <row r="6" spans="1:2">
      <c r="A6" s="4" t="s">
        <v>58</v>
      </c>
    </row>
    <row r="7" spans="1:2">
      <c r="A7" s="3" t="s">
        <v>256</v>
      </c>
    </row>
    <row r="8" spans="1:2">
      <c r="A8" s="4" t="s">
        <v>377</v>
      </c>
      <c r="B8" s="4" t="s">
        <v>258</v>
      </c>
    </row>
    <row r="9" spans="1:2">
      <c r="A9" s="4" t="s">
        <v>378</v>
      </c>
      <c r="B9" s="7" t="n">
        <v>274000</v>
      </c>
    </row>
    <row r="10" spans="1:2">
      <c r="A10" s="4" t="s">
        <v>375</v>
      </c>
      <c r="B10" s="5" t="n">
        <v>3806</v>
      </c>
    </row>
    <row r="11" spans="1:2">
      <c r="A11" s="4" t="s">
        <v>376</v>
      </c>
      <c r="B11" s="7" t="n">
        <v>270194</v>
      </c>
    </row>
    <row r="12" spans="1:2">
      <c r="A12" s="4" t="s">
        <v>60</v>
      </c>
    </row>
    <row r="13" spans="1:2">
      <c r="A13" s="3" t="s">
        <v>256</v>
      </c>
    </row>
    <row r="14" spans="1:2">
      <c r="A14" s="4" t="s">
        <v>377</v>
      </c>
      <c r="B14" s="4" t="s">
        <v>340</v>
      </c>
    </row>
    <row r="15" spans="1:2">
      <c r="A15" s="4" t="s">
        <v>378</v>
      </c>
      <c r="B15" s="7" t="n">
        <v>10000</v>
      </c>
    </row>
    <row r="16" spans="1:2">
      <c r="A16" s="4" t="s">
        <v>375</v>
      </c>
      <c r="B16" s="5" t="n">
        <v>278</v>
      </c>
    </row>
    <row r="17" spans="1:2">
      <c r="A17" s="4" t="s">
        <v>376</v>
      </c>
      <c r="B17" s="7" t="n">
        <v>97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79</v>
      </c>
      <c r="B1" s="2" t="s">
        <v>1</v>
      </c>
    </row>
    <row r="2" spans="1:2">
      <c r="B2" s="2" t="s">
        <v>374</v>
      </c>
    </row>
    <row r="3" spans="1:2">
      <c r="A3" s="3" t="s">
        <v>192</v>
      </c>
    </row>
    <row r="4" spans="1:2">
      <c r="A4" s="4" t="s">
        <v>380</v>
      </c>
      <c r="B4" s="9" t="n">
        <v>4.1</v>
      </c>
    </row>
    <row r="5" spans="1:2">
      <c r="A5" s="4" t="s">
        <v>381</v>
      </c>
      <c r="B5" s="5" t="n">
        <v>49</v>
      </c>
    </row>
    <row r="6" spans="1:2">
      <c r="A6" s="4" t="s">
        <v>382</v>
      </c>
      <c r="B6" s="5" t="n">
        <v>49</v>
      </c>
    </row>
    <row r="7" spans="1:2">
      <c r="A7" s="4" t="s">
        <v>383</v>
      </c>
      <c r="B7" s="10" t="n">
        <v>48.7</v>
      </c>
    </row>
    <row r="8" spans="1:2">
      <c r="A8" s="4" t="s">
        <v>384</v>
      </c>
      <c r="B8" s="10" t="n">
        <v>45.7</v>
      </c>
    </row>
    <row r="9" spans="1:2">
      <c r="A9" s="4" t="s">
        <v>385</v>
      </c>
      <c r="B9" s="9" t="n">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2</v>
      </c>
      <c r="D1" s="2" t="s">
        <v>1</v>
      </c>
    </row>
    <row r="2" spans="1:5">
      <c r="B2" s="2" t="s">
        <v>2</v>
      </c>
      <c r="C2" s="2" t="s">
        <v>63</v>
      </c>
      <c r="D2" s="2" t="s">
        <v>2</v>
      </c>
      <c r="E2" s="2" t="s">
        <v>63</v>
      </c>
    </row>
    <row r="3" spans="1:5">
      <c r="A3" s="3" t="s">
        <v>93</v>
      </c>
    </row>
    <row r="4" spans="1:5">
      <c r="A4" s="4" t="s">
        <v>94</v>
      </c>
      <c r="B4" s="7" t="n">
        <v>1996</v>
      </c>
      <c r="C4" s="7" t="n">
        <v>14553</v>
      </c>
      <c r="D4" s="7" t="n">
        <v>44032</v>
      </c>
      <c r="E4" s="7" t="n">
        <v>53851</v>
      </c>
    </row>
    <row r="5" spans="1:5">
      <c r="A5" s="3" t="s">
        <v>95</v>
      </c>
    </row>
    <row r="6" spans="1:5">
      <c r="A6" s="4" t="s">
        <v>96</v>
      </c>
      <c r="B6" s="5" t="n">
        <v>262</v>
      </c>
      <c r="C6" s="5" t="n">
        <v>270</v>
      </c>
      <c r="D6" s="5" t="n">
        <v>750</v>
      </c>
      <c r="E6" s="5" t="n">
        <v>810</v>
      </c>
    </row>
    <row r="7" spans="1:5">
      <c r="A7" s="4" t="s">
        <v>97</v>
      </c>
      <c r="B7" s="7" t="n">
        <v>2258</v>
      </c>
      <c r="C7" s="7" t="n">
        <v>14823</v>
      </c>
      <c r="D7" s="7" t="n">
        <v>44782</v>
      </c>
      <c r="E7" s="7" t="n">
        <v>546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3</v>
      </c>
    </row>
    <row r="3" spans="1:3">
      <c r="A3" s="3" t="s">
        <v>195</v>
      </c>
    </row>
    <row r="4" spans="1:3">
      <c r="A4" s="4" t="s">
        <v>387</v>
      </c>
      <c r="B4" s="4" t="s">
        <v>388</v>
      </c>
    </row>
    <row r="5" spans="1:3">
      <c r="A5" s="3" t="s">
        <v>389</v>
      </c>
    </row>
    <row r="6" spans="1:3">
      <c r="A6" s="4" t="s">
        <v>390</v>
      </c>
      <c r="B6" s="7" t="n">
        <v>3262</v>
      </c>
      <c r="C6" s="7" t="n">
        <v>2926</v>
      </c>
    </row>
    <row r="7" spans="1:3">
      <c r="A7" s="4" t="s">
        <v>391</v>
      </c>
      <c r="B7" s="5" t="n">
        <v>119</v>
      </c>
      <c r="C7" s="5" t="n">
        <v>0</v>
      </c>
    </row>
    <row r="8" spans="1:3">
      <c r="A8" s="4" t="s">
        <v>392</v>
      </c>
      <c r="B8" s="5" t="n">
        <v>14943</v>
      </c>
      <c r="C8" s="5" t="n">
        <v>13460</v>
      </c>
    </row>
    <row r="9" spans="1:3">
      <c r="A9" s="4" t="s">
        <v>393</v>
      </c>
      <c r="B9" s="5" t="n">
        <v>-14760</v>
      </c>
      <c r="C9" s="5" t="n">
        <v>-13376</v>
      </c>
    </row>
    <row r="10" spans="1:3">
      <c r="A10" s="4" t="s">
        <v>394</v>
      </c>
      <c r="B10" s="7" t="n">
        <v>3564</v>
      </c>
      <c r="C10" s="7" t="n">
        <v>30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2</v>
      </c>
      <c r="D1" s="2" t="s">
        <v>1</v>
      </c>
    </row>
    <row r="2" spans="1:5">
      <c r="B2" s="2" t="s">
        <v>2</v>
      </c>
      <c r="C2" s="2" t="s">
        <v>63</v>
      </c>
      <c r="D2" s="2" t="s">
        <v>2</v>
      </c>
      <c r="E2" s="2" t="s">
        <v>63</v>
      </c>
    </row>
    <row r="3" spans="1:5">
      <c r="A3" s="3" t="s">
        <v>198</v>
      </c>
    </row>
    <row r="4" spans="1:5">
      <c r="A4" s="4" t="s">
        <v>396</v>
      </c>
      <c r="B4" s="7" t="n">
        <v>1431</v>
      </c>
      <c r="C4" s="7" t="n">
        <v>1443</v>
      </c>
      <c r="D4" s="7" t="n">
        <v>4295</v>
      </c>
      <c r="E4" s="7" t="n">
        <v>4329</v>
      </c>
    </row>
    <row r="5" spans="1:5">
      <c r="A5" s="4" t="s">
        <v>397</v>
      </c>
      <c r="B5" s="5" t="n">
        <v>-2234</v>
      </c>
      <c r="C5" s="5" t="n">
        <v>-2019</v>
      </c>
      <c r="D5" s="5" t="n">
        <v>-6702</v>
      </c>
      <c r="E5" s="5" t="n">
        <v>-6059</v>
      </c>
    </row>
    <row r="6" spans="1:5">
      <c r="A6" s="4" t="s">
        <v>398</v>
      </c>
      <c r="B6" s="5" t="n">
        <v>401</v>
      </c>
      <c r="C6" s="5" t="n">
        <v>442</v>
      </c>
      <c r="D6" s="5" t="n">
        <v>1201</v>
      </c>
      <c r="E6" s="5" t="n">
        <v>1328</v>
      </c>
    </row>
    <row r="7" spans="1:5">
      <c r="A7" s="4" t="s">
        <v>399</v>
      </c>
      <c r="B7" s="7" t="n">
        <v>-402</v>
      </c>
      <c r="C7" s="7" t="n">
        <v>-134</v>
      </c>
      <c r="D7" s="7" t="n">
        <v>-1206</v>
      </c>
      <c r="E7" s="7" t="n">
        <v>-4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00</v>
      </c>
      <c r="B1" s="2" t="s">
        <v>401</v>
      </c>
      <c r="C1" s="2" t="s">
        <v>2</v>
      </c>
      <c r="D1" s="2" t="s">
        <v>63</v>
      </c>
    </row>
    <row r="2" spans="1:4">
      <c r="A2" s="3" t="s">
        <v>198</v>
      </c>
    </row>
    <row r="3" spans="1:4">
      <c r="A3" s="4" t="s">
        <v>402</v>
      </c>
      <c r="C3" s="7" t="n">
        <v>19300000</v>
      </c>
    </row>
    <row r="4" spans="1:4">
      <c r="A4" s="4" t="s">
        <v>403</v>
      </c>
      <c r="B4" s="7" t="n">
        <v>13600000</v>
      </c>
    </row>
    <row r="5" spans="1:4">
      <c r="A5" s="4" t="s">
        <v>404</v>
      </c>
      <c r="D5" s="7" t="n">
        <v>27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4" t="s">
        <v>406</v>
      </c>
    </row>
    <row r="3" spans="1:3">
      <c r="A3" s="3" t="s">
        <v>407</v>
      </c>
    </row>
    <row r="4" spans="1:3">
      <c r="A4" s="4" t="s">
        <v>408</v>
      </c>
      <c r="B4" s="7" t="n">
        <v>11592</v>
      </c>
      <c r="C4" s="7" t="n">
        <v>123434</v>
      </c>
    </row>
    <row r="5" spans="1:3">
      <c r="A5" s="4" t="s">
        <v>409</v>
      </c>
    </row>
    <row r="6" spans="1:3">
      <c r="A6" s="3" t="s">
        <v>407</v>
      </c>
    </row>
    <row r="7" spans="1:3">
      <c r="A7" s="4" t="s">
        <v>408</v>
      </c>
      <c r="B7" s="5" t="n">
        <v>0</v>
      </c>
      <c r="C7" s="5" t="n">
        <v>0</v>
      </c>
    </row>
    <row r="8" spans="1:3">
      <c r="A8" s="4" t="s">
        <v>410</v>
      </c>
    </row>
    <row r="9" spans="1:3">
      <c r="A9" s="3" t="s">
        <v>407</v>
      </c>
    </row>
    <row r="10" spans="1:3">
      <c r="A10" s="4" t="s">
        <v>408</v>
      </c>
      <c r="B10" s="5" t="n">
        <v>0</v>
      </c>
      <c r="C10" s="5" t="n">
        <v>0</v>
      </c>
    </row>
    <row r="11" spans="1:3">
      <c r="A11" s="4" t="s">
        <v>411</v>
      </c>
    </row>
    <row r="12" spans="1:3">
      <c r="A12" s="3" t="s">
        <v>407</v>
      </c>
    </row>
    <row r="13" spans="1:3">
      <c r="A13" s="4" t="s">
        <v>408</v>
      </c>
      <c r="B13" s="5" t="n">
        <v>10500</v>
      </c>
      <c r="C13" s="5" t="n">
        <v>50146</v>
      </c>
    </row>
    <row r="14" spans="1:3">
      <c r="A14" s="4" t="s">
        <v>412</v>
      </c>
    </row>
    <row r="15" spans="1:3">
      <c r="A15" s="3" t="s">
        <v>407</v>
      </c>
    </row>
    <row r="16" spans="1:3">
      <c r="A16" s="4" t="s">
        <v>408</v>
      </c>
      <c r="B16" s="5" t="n">
        <v>0</v>
      </c>
      <c r="C16" s="5" t="n">
        <v>0</v>
      </c>
    </row>
    <row r="17" spans="1:3">
      <c r="A17" s="4" t="s">
        <v>413</v>
      </c>
    </row>
    <row r="18" spans="1:3">
      <c r="A18" s="3" t="s">
        <v>407</v>
      </c>
    </row>
    <row r="19" spans="1:3">
      <c r="A19" s="4" t="s">
        <v>408</v>
      </c>
      <c r="B19" s="5" t="n">
        <v>0</v>
      </c>
      <c r="C19" s="5" t="n">
        <v>0</v>
      </c>
    </row>
    <row r="20" spans="1:3">
      <c r="A20" s="4" t="s">
        <v>414</v>
      </c>
    </row>
    <row r="21" spans="1:3">
      <c r="A21" s="3" t="s">
        <v>407</v>
      </c>
    </row>
    <row r="22" spans="1:3">
      <c r="A22" s="4" t="s">
        <v>408</v>
      </c>
      <c r="B22" s="5" t="n">
        <v>1092</v>
      </c>
      <c r="C22" s="5" t="n">
        <v>1038</v>
      </c>
    </row>
    <row r="23" spans="1:3">
      <c r="A23" s="4" t="s">
        <v>415</v>
      </c>
    </row>
    <row r="24" spans="1:3">
      <c r="A24" s="3" t="s">
        <v>407</v>
      </c>
    </row>
    <row r="25" spans="1:3">
      <c r="A25" s="4" t="s">
        <v>408</v>
      </c>
      <c r="B25" s="5" t="n">
        <v>0</v>
      </c>
      <c r="C25" s="5" t="n">
        <v>0</v>
      </c>
    </row>
    <row r="26" spans="1:3">
      <c r="A26" s="4" t="s">
        <v>416</v>
      </c>
    </row>
    <row r="27" spans="1:3">
      <c r="A27" s="3" t="s">
        <v>407</v>
      </c>
    </row>
    <row r="28" spans="1:3">
      <c r="A28" s="4" t="s">
        <v>408</v>
      </c>
      <c r="B28" s="7" t="n">
        <v>0</v>
      </c>
      <c r="C28" s="5" t="n">
        <v>0</v>
      </c>
    </row>
    <row r="29" spans="1:3">
      <c r="A29" s="4" t="s">
        <v>417</v>
      </c>
    </row>
    <row r="30" spans="1:3">
      <c r="A30" s="3" t="s">
        <v>407</v>
      </c>
    </row>
    <row r="31" spans="1:3">
      <c r="A31" s="4" t="s">
        <v>408</v>
      </c>
      <c r="C31" s="5" t="n">
        <v>72250</v>
      </c>
    </row>
    <row r="32" spans="1:3">
      <c r="A32" s="4" t="s">
        <v>418</v>
      </c>
    </row>
    <row r="33" spans="1:3">
      <c r="A33" s="3" t="s">
        <v>407</v>
      </c>
    </row>
    <row r="34" spans="1:3">
      <c r="A34" s="4" t="s">
        <v>408</v>
      </c>
      <c r="C34" s="5" t="n">
        <v>0</v>
      </c>
    </row>
    <row r="35" spans="1:3">
      <c r="A35" s="4" t="s">
        <v>419</v>
      </c>
    </row>
    <row r="36" spans="1:3">
      <c r="A36" s="3" t="s">
        <v>407</v>
      </c>
    </row>
    <row r="37" spans="1:3">
      <c r="A37" s="4" t="s">
        <v>408</v>
      </c>
      <c r="C3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61</v>
      </c>
      <c r="C1" s="2" t="s">
        <v>2</v>
      </c>
    </row>
    <row r="2" spans="1:3">
      <c r="A2" s="4" t="s">
        <v>421</v>
      </c>
    </row>
    <row r="3" spans="1:3">
      <c r="A3" s="3" t="s">
        <v>422</v>
      </c>
    </row>
    <row r="4" spans="1:3">
      <c r="A4" s="4" t="s">
        <v>423</v>
      </c>
      <c r="B4" s="7" t="n">
        <v>250000000</v>
      </c>
    </row>
    <row r="5" spans="1:3">
      <c r="A5" s="4" t="s">
        <v>424</v>
      </c>
      <c r="C5" s="7" t="n">
        <v>250000000</v>
      </c>
    </row>
    <row r="6" spans="1:3">
      <c r="A6" s="4" t="s">
        <v>425</v>
      </c>
      <c r="C6" s="5" t="n">
        <v>12500000</v>
      </c>
    </row>
    <row r="7" spans="1:3">
      <c r="A7" s="4" t="s">
        <v>426</v>
      </c>
      <c r="C7" s="5" t="n">
        <v>18800000</v>
      </c>
    </row>
    <row r="8" spans="1:3">
      <c r="A8" s="4" t="s">
        <v>427</v>
      </c>
      <c r="C8" s="5" t="n">
        <v>25000000</v>
      </c>
    </row>
    <row r="9" spans="1:3">
      <c r="A9" s="4" t="s">
        <v>428</v>
      </c>
      <c r="C9" s="5" t="n">
        <v>25000000</v>
      </c>
    </row>
    <row r="10" spans="1:3">
      <c r="A10" s="4" t="s">
        <v>429</v>
      </c>
      <c r="C10" s="5" t="n">
        <v>168700000</v>
      </c>
    </row>
    <row r="11" spans="1:3">
      <c r="A11" s="4" t="s">
        <v>430</v>
      </c>
    </row>
    <row r="12" spans="1:3">
      <c r="A12" s="3" t="s">
        <v>422</v>
      </c>
    </row>
    <row r="13" spans="1:3">
      <c r="A13" s="4" t="s">
        <v>424</v>
      </c>
      <c r="C13" s="5" t="n">
        <v>0</v>
      </c>
    </row>
    <row r="14" spans="1:3">
      <c r="A14" s="4" t="s">
        <v>276</v>
      </c>
    </row>
    <row r="15" spans="1:3">
      <c r="A15" s="3" t="s">
        <v>422</v>
      </c>
    </row>
    <row r="16" spans="1:3">
      <c r="A16" s="4" t="s">
        <v>277</v>
      </c>
      <c r="B16" s="5" t="n">
        <v>50000000</v>
      </c>
    </row>
    <row r="17" spans="1:3">
      <c r="A17" s="4" t="s">
        <v>278</v>
      </c>
      <c r="C17" s="7" t="n">
        <v>30000000</v>
      </c>
    </row>
    <row r="18" spans="1:3">
      <c r="A18" s="4" t="s">
        <v>431</v>
      </c>
    </row>
    <row r="19" spans="1:3">
      <c r="A19" s="3" t="s">
        <v>422</v>
      </c>
    </row>
    <row r="20" spans="1:3">
      <c r="A20" s="4" t="s">
        <v>432</v>
      </c>
      <c r="B20" s="7" t="n">
        <v>3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61</v>
      </c>
    </row>
    <row r="2" spans="1:3">
      <c r="A2" s="3" t="s">
        <v>422</v>
      </c>
    </row>
    <row r="3" spans="1:3">
      <c r="A3" s="4" t="s">
        <v>434</v>
      </c>
      <c r="C3" s="7" t="n">
        <v>602300000</v>
      </c>
    </row>
    <row r="4" spans="1:3">
      <c r="A4" s="4" t="s">
        <v>435</v>
      </c>
      <c r="B4" s="7" t="n">
        <v>575000000</v>
      </c>
    </row>
    <row r="5" spans="1:3">
      <c r="A5" s="4" t="s">
        <v>436</v>
      </c>
      <c r="C5" s="4" t="s">
        <v>4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61</v>
      </c>
      <c r="C1" s="2" t="s">
        <v>2</v>
      </c>
    </row>
    <row r="2" spans="1:3">
      <c r="A2" s="4" t="s">
        <v>439</v>
      </c>
    </row>
    <row r="3" spans="1:3">
      <c r="A3" s="3" t="s">
        <v>422</v>
      </c>
    </row>
    <row r="4" spans="1:3">
      <c r="A4" s="4" t="s">
        <v>436</v>
      </c>
      <c r="B4" s="4" t="s">
        <v>437</v>
      </c>
    </row>
    <row r="5" spans="1:3">
      <c r="A5" s="4" t="s">
        <v>440</v>
      </c>
      <c r="C5" s="7" t="n">
        <v>575000000</v>
      </c>
    </row>
    <row r="6" spans="1:3">
      <c r="A6" s="4" t="s">
        <v>441</v>
      </c>
    </row>
    <row r="7" spans="1:3">
      <c r="A7" s="3" t="s">
        <v>422</v>
      </c>
    </row>
    <row r="8" spans="1:3">
      <c r="A8" s="4" t="s">
        <v>442</v>
      </c>
      <c r="B8" s="7" t="n">
        <v>2800000</v>
      </c>
    </row>
    <row r="9" spans="1:3">
      <c r="A9" s="4" t="s">
        <v>443</v>
      </c>
      <c r="B9" s="4" t="s">
        <v>273</v>
      </c>
    </row>
    <row r="10" spans="1:3">
      <c r="A10" s="4" t="s">
        <v>440</v>
      </c>
      <c r="B10" s="7" t="n">
        <v>2800000</v>
      </c>
    </row>
    <row r="11" spans="1:3">
      <c r="A11" s="4" t="s">
        <v>444</v>
      </c>
    </row>
    <row r="12" spans="1:3">
      <c r="A12" s="3" t="s">
        <v>422</v>
      </c>
    </row>
    <row r="13" spans="1:3">
      <c r="A13" s="4" t="s">
        <v>436</v>
      </c>
      <c r="B13" s="4" t="s">
        <v>445</v>
      </c>
    </row>
    <row r="14" spans="1:3">
      <c r="A14" s="4" t="s">
        <v>446</v>
      </c>
    </row>
    <row r="15" spans="1:3">
      <c r="A15" s="3" t="s">
        <v>422</v>
      </c>
    </row>
    <row r="16" spans="1:3">
      <c r="A16" s="4" t="s">
        <v>436</v>
      </c>
      <c r="B16" s="4" t="s">
        <v>4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8</v>
      </c>
      <c r="B1" s="2" t="s">
        <v>62</v>
      </c>
      <c r="D1" s="2" t="s">
        <v>1</v>
      </c>
      <c r="F1" s="2" t="s">
        <v>125</v>
      </c>
    </row>
    <row r="2" spans="1:7">
      <c r="B2" s="2" t="s">
        <v>2</v>
      </c>
      <c r="C2" s="2" t="s">
        <v>63</v>
      </c>
      <c r="D2" s="2" t="s">
        <v>2</v>
      </c>
      <c r="E2" s="2" t="s">
        <v>63</v>
      </c>
      <c r="F2" s="2" t="s">
        <v>449</v>
      </c>
      <c r="G2" s="2" t="s">
        <v>261</v>
      </c>
    </row>
    <row r="3" spans="1:7">
      <c r="A3" s="3" t="s">
        <v>450</v>
      </c>
    </row>
    <row r="4" spans="1:7">
      <c r="A4" s="4" t="s">
        <v>451</v>
      </c>
      <c r="B4" s="4" t="s">
        <v>452</v>
      </c>
      <c r="C4" s="4" t="s">
        <v>453</v>
      </c>
      <c r="D4" s="4" t="s">
        <v>454</v>
      </c>
      <c r="E4" s="4" t="s">
        <v>455</v>
      </c>
    </row>
    <row r="5" spans="1:7">
      <c r="A5" s="4" t="s">
        <v>456</v>
      </c>
      <c r="B5" s="7" t="n">
        <v>1200</v>
      </c>
    </row>
    <row r="6" spans="1:7">
      <c r="A6" s="4" t="s">
        <v>457</v>
      </c>
      <c r="D6" s="7" t="n">
        <v>500</v>
      </c>
    </row>
    <row r="7" spans="1:7">
      <c r="A7" s="4" t="s">
        <v>267</v>
      </c>
      <c r="D7" s="4" t="s">
        <v>268</v>
      </c>
      <c r="E7" s="4" t="s">
        <v>269</v>
      </c>
    </row>
    <row r="8" spans="1:7">
      <c r="A8" s="4" t="s">
        <v>458</v>
      </c>
      <c r="D8" s="7" t="n">
        <v>1600</v>
      </c>
    </row>
    <row r="9" spans="1:7">
      <c r="A9" s="4" t="s">
        <v>459</v>
      </c>
    </row>
    <row r="10" spans="1:7">
      <c r="A10" s="3" t="s">
        <v>450</v>
      </c>
    </row>
    <row r="11" spans="1:7">
      <c r="A11" s="4" t="s">
        <v>267</v>
      </c>
      <c r="F11" s="4" t="s">
        <v>460</v>
      </c>
    </row>
    <row r="12" spans="1:7">
      <c r="A12" s="4" t="s">
        <v>280</v>
      </c>
    </row>
    <row r="13" spans="1:7">
      <c r="A13" s="3" t="s">
        <v>450</v>
      </c>
    </row>
    <row r="14" spans="1:7">
      <c r="A14" s="4" t="s">
        <v>37</v>
      </c>
      <c r="B14" s="7" t="n">
        <v>67800</v>
      </c>
      <c r="D14" s="7" t="n">
        <v>67800</v>
      </c>
      <c r="G14" s="7" t="n">
        <v>674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461</v>
      </c>
      <c r="B1" s="2" t="s">
        <v>1</v>
      </c>
      <c r="C1" s="2" t="s">
        <v>125</v>
      </c>
    </row>
    <row r="2" spans="1:3">
      <c r="B2" s="2" t="s">
        <v>2</v>
      </c>
      <c r="C2" s="2" t="s">
        <v>25</v>
      </c>
    </row>
    <row r="3" spans="1:3">
      <c r="A3" s="4" t="s">
        <v>462</v>
      </c>
    </row>
    <row r="4" spans="1:3">
      <c r="A4" s="3" t="s">
        <v>463</v>
      </c>
    </row>
    <row r="5" spans="1:3">
      <c r="A5" s="4" t="s">
        <v>464</v>
      </c>
      <c r="B5" s="4" t="s">
        <v>465</v>
      </c>
      <c r="C5" s="4" t="s">
        <v>466</v>
      </c>
    </row>
    <row r="6" spans="1:3">
      <c r="A6" s="4" t="s">
        <v>467</v>
      </c>
    </row>
    <row r="7" spans="1:3">
      <c r="A7" s="3" t="s">
        <v>463</v>
      </c>
    </row>
    <row r="8" spans="1:3">
      <c r="A8" s="4" t="s">
        <v>464</v>
      </c>
      <c r="B8" s="4" t="s">
        <v>468</v>
      </c>
      <c r="C8" s="4" t="s">
        <v>469</v>
      </c>
    </row>
    <row r="9" spans="1:3">
      <c r="A9" s="4" t="s">
        <v>470</v>
      </c>
    </row>
    <row r="10" spans="1:3">
      <c r="A10" s="3" t="s">
        <v>463</v>
      </c>
    </row>
    <row r="11" spans="1:3">
      <c r="A11" s="4" t="s">
        <v>464</v>
      </c>
      <c r="B11" s="4" t="s">
        <v>471</v>
      </c>
      <c r="C11" s="4" t="s">
        <v>472</v>
      </c>
    </row>
    <row r="12" spans="1:3">
      <c r="A12" s="4" t="s">
        <v>473</v>
      </c>
    </row>
    <row r="13" spans="1:3">
      <c r="A13" s="3" t="s">
        <v>463</v>
      </c>
    </row>
    <row r="14" spans="1:3">
      <c r="A14" s="4" t="s">
        <v>464</v>
      </c>
      <c r="B14" s="4" t="s">
        <v>474</v>
      </c>
      <c r="C14"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478</v>
      </c>
      <c r="D1" s="2" t="s">
        <v>479</v>
      </c>
      <c r="E1" s="2" t="s">
        <v>261</v>
      </c>
    </row>
    <row r="2" spans="1:5">
      <c r="A2" s="4" t="s">
        <v>480</v>
      </c>
    </row>
    <row r="3" spans="1:5">
      <c r="A3" s="3" t="s">
        <v>422</v>
      </c>
    </row>
    <row r="4" spans="1:5">
      <c r="A4" s="4" t="s">
        <v>436</v>
      </c>
      <c r="E4" s="4" t="s">
        <v>437</v>
      </c>
    </row>
    <row r="5" spans="1:5">
      <c r="A5" s="4" t="s">
        <v>481</v>
      </c>
    </row>
    <row r="6" spans="1:5">
      <c r="A6" s="3" t="s">
        <v>422</v>
      </c>
    </row>
    <row r="7" spans="1:5">
      <c r="A7" s="4" t="s">
        <v>482</v>
      </c>
      <c r="D7" s="7" t="n">
        <v>350000000</v>
      </c>
    </row>
    <row r="8" spans="1:5">
      <c r="A8" s="4" t="s">
        <v>436</v>
      </c>
      <c r="D8" s="4" t="s">
        <v>483</v>
      </c>
    </row>
    <row r="9" spans="1:5">
      <c r="A9" s="4" t="s">
        <v>484</v>
      </c>
    </row>
    <row r="10" spans="1:5">
      <c r="A10" s="3" t="s">
        <v>422</v>
      </c>
    </row>
    <row r="11" spans="1:5">
      <c r="A11" s="4" t="s">
        <v>482</v>
      </c>
      <c r="D11" s="7" t="n">
        <v>250000000</v>
      </c>
    </row>
    <row r="12" spans="1:5">
      <c r="A12" s="4" t="s">
        <v>485</v>
      </c>
    </row>
    <row r="13" spans="1:5">
      <c r="A13" s="3" t="s">
        <v>422</v>
      </c>
    </row>
    <row r="14" spans="1:5">
      <c r="A14" s="4" t="s">
        <v>486</v>
      </c>
      <c r="B14" s="7" t="n">
        <v>10900000</v>
      </c>
      <c r="C14" s="7" t="n">
        <v>115000000</v>
      </c>
    </row>
    <row r="15" spans="1:5">
      <c r="A15" s="4" t="s">
        <v>487</v>
      </c>
      <c r="D15" s="5" t="n">
        <v>449100000</v>
      </c>
    </row>
    <row r="16" spans="1:5">
      <c r="A16" s="4" t="s">
        <v>488</v>
      </c>
    </row>
    <row r="17" spans="1:5">
      <c r="A17" s="3" t="s">
        <v>422</v>
      </c>
    </row>
    <row r="18" spans="1:5">
      <c r="A18" s="4" t="s">
        <v>489</v>
      </c>
      <c r="D18" s="7"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2</v>
      </c>
      <c r="D1" s="2" t="s">
        <v>1</v>
      </c>
    </row>
    <row r="2" spans="1:5">
      <c r="B2" s="2" t="s">
        <v>2</v>
      </c>
      <c r="C2" s="2" t="s">
        <v>63</v>
      </c>
      <c r="D2" s="2" t="s">
        <v>2</v>
      </c>
      <c r="E2" s="2" t="s">
        <v>63</v>
      </c>
    </row>
    <row r="3" spans="1:5">
      <c r="A3" s="3" t="s">
        <v>93</v>
      </c>
    </row>
    <row r="4" spans="1:5">
      <c r="A4" s="4" t="s">
        <v>99</v>
      </c>
      <c r="B4" s="7" t="n">
        <v>-138</v>
      </c>
      <c r="C4" s="7" t="n">
        <v>-173</v>
      </c>
      <c r="D4" s="7" t="n">
        <v>-450</v>
      </c>
      <c r="E4" s="7" t="n">
        <v>-5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00</v>
      </c>
      <c r="B1" s="2" t="s">
        <v>101</v>
      </c>
      <c r="C1" s="2" t="s">
        <v>102</v>
      </c>
      <c r="D1" s="2" t="s">
        <v>103</v>
      </c>
      <c r="E1" s="2" t="s">
        <v>104</v>
      </c>
    </row>
    <row r="2" spans="1:5">
      <c r="A2" s="4" t="s">
        <v>105</v>
      </c>
      <c r="C2" s="5" t="n">
        <v>16244041</v>
      </c>
    </row>
    <row r="3" spans="1:5">
      <c r="A3" s="4" t="s">
        <v>106</v>
      </c>
      <c r="B3" s="7" t="n">
        <v>280761</v>
      </c>
      <c r="C3" s="7" t="n">
        <v>163290</v>
      </c>
      <c r="D3" s="7" t="n">
        <v>164756</v>
      </c>
      <c r="E3" s="7" t="n">
        <v>-47285</v>
      </c>
    </row>
    <row r="4" spans="1:5">
      <c r="A4" s="3" t="s">
        <v>107</v>
      </c>
    </row>
    <row r="5" spans="1:5">
      <c r="A5" s="4" t="s">
        <v>94</v>
      </c>
      <c r="B5" s="5" t="n">
        <v>53851</v>
      </c>
      <c r="D5" s="5" t="n">
        <v>53851</v>
      </c>
    </row>
    <row r="6" spans="1:5">
      <c r="A6" s="4" t="s">
        <v>108</v>
      </c>
      <c r="B6" s="5" t="n">
        <v>810</v>
      </c>
      <c r="E6" s="5" t="n">
        <v>810</v>
      </c>
    </row>
    <row r="7" spans="1:5">
      <c r="A7" s="4" t="s">
        <v>109</v>
      </c>
      <c r="B7" s="5" t="n">
        <v>2477</v>
      </c>
      <c r="C7" s="7" t="n">
        <v>2477</v>
      </c>
    </row>
    <row r="8" spans="1:5">
      <c r="A8" s="4" t="s">
        <v>110</v>
      </c>
      <c r="C8" s="5" t="n">
        <v>122522</v>
      </c>
    </row>
    <row r="9" spans="1:5">
      <c r="A9" s="4" t="s">
        <v>111</v>
      </c>
      <c r="B9" s="5" t="n">
        <v>626</v>
      </c>
      <c r="C9" s="7" t="n">
        <v>626</v>
      </c>
    </row>
    <row r="10" spans="1:5">
      <c r="A10" s="4" t="s">
        <v>112</v>
      </c>
      <c r="C10" s="5" t="n">
        <v>-178118</v>
      </c>
    </row>
    <row r="11" spans="1:5">
      <c r="A11" s="4" t="s">
        <v>113</v>
      </c>
      <c r="B11" s="5" t="n">
        <v>-13407</v>
      </c>
      <c r="C11" s="7" t="n">
        <v>-1483</v>
      </c>
      <c r="D11" s="5" t="n">
        <v>-11924</v>
      </c>
    </row>
    <row r="12" spans="1:5">
      <c r="A12" s="4" t="s">
        <v>114</v>
      </c>
      <c r="C12" s="5" t="n">
        <v>44080</v>
      </c>
    </row>
    <row r="13" spans="1:5">
      <c r="A13" s="4" t="s">
        <v>115</v>
      </c>
      <c r="B13" s="5" t="n">
        <v>2926</v>
      </c>
      <c r="C13" s="7" t="n">
        <v>2926</v>
      </c>
    </row>
    <row r="14" spans="1:5">
      <c r="A14" s="4" t="s">
        <v>116</v>
      </c>
      <c r="C14" s="5" t="n">
        <v>16232525</v>
      </c>
    </row>
    <row r="15" spans="1:5">
      <c r="A15" s="4" t="s">
        <v>117</v>
      </c>
      <c r="B15" s="7" t="n">
        <v>328044</v>
      </c>
      <c r="C15" s="7" t="n">
        <v>167836</v>
      </c>
      <c r="D15" s="5" t="n">
        <v>206683</v>
      </c>
      <c r="E15" s="5" t="n">
        <v>-46475</v>
      </c>
    </row>
    <row r="16" spans="1:5">
      <c r="A16" s="4" t="s">
        <v>118</v>
      </c>
      <c r="B16" s="5" t="n">
        <v>16232775</v>
      </c>
      <c r="C16" s="5" t="n">
        <v>16232775</v>
      </c>
    </row>
    <row r="17" spans="1:5">
      <c r="A17" s="4" t="s">
        <v>119</v>
      </c>
      <c r="B17" s="7" t="n">
        <v>352449</v>
      </c>
      <c r="C17" s="7" t="n">
        <v>168835</v>
      </c>
      <c r="D17" s="5" t="n">
        <v>224031</v>
      </c>
      <c r="E17" s="5" t="n">
        <v>-40417</v>
      </c>
    </row>
    <row r="18" spans="1:5">
      <c r="A18" s="3" t="s">
        <v>107</v>
      </c>
    </row>
    <row r="19" spans="1:5">
      <c r="A19" s="4" t="s">
        <v>94</v>
      </c>
      <c r="B19" s="5" t="n">
        <v>44032</v>
      </c>
      <c r="D19" s="5" t="n">
        <v>44032</v>
      </c>
    </row>
    <row r="20" spans="1:5">
      <c r="A20" s="4" t="s">
        <v>108</v>
      </c>
      <c r="B20" s="5" t="n">
        <v>750</v>
      </c>
      <c r="E20" s="5" t="n">
        <v>750</v>
      </c>
    </row>
    <row r="21" spans="1:5">
      <c r="A21" s="4" t="s">
        <v>109</v>
      </c>
      <c r="B21" s="5" t="n">
        <v>2506</v>
      </c>
      <c r="C21" s="7" t="n">
        <v>2506</v>
      </c>
    </row>
    <row r="22" spans="1:5">
      <c r="A22" s="4" t="s">
        <v>110</v>
      </c>
      <c r="C22" s="5" t="n">
        <v>86335</v>
      </c>
    </row>
    <row r="23" spans="1:5">
      <c r="A23" s="4" t="s">
        <v>111</v>
      </c>
      <c r="B23" s="5" t="n">
        <v>-1494</v>
      </c>
      <c r="C23" s="7" t="n">
        <v>-1494</v>
      </c>
    </row>
    <row r="24" spans="1:5">
      <c r="A24" s="4" t="s">
        <v>120</v>
      </c>
      <c r="C24" s="5" t="n">
        <v>1457568</v>
      </c>
    </row>
    <row r="25" spans="1:5">
      <c r="A25" s="4" t="s">
        <v>121</v>
      </c>
      <c r="B25" s="5" t="n">
        <v>189849</v>
      </c>
      <c r="C25" s="7" t="n">
        <v>189849</v>
      </c>
    </row>
    <row r="26" spans="1:5">
      <c r="A26" s="4" t="s">
        <v>112</v>
      </c>
      <c r="C26" s="5" t="n">
        <v>-309612</v>
      </c>
    </row>
    <row r="27" spans="1:5">
      <c r="A27" s="4" t="s">
        <v>113</v>
      </c>
      <c r="B27" s="5" t="n">
        <v>-29000</v>
      </c>
      <c r="C27" s="7" t="n">
        <v>-2664</v>
      </c>
      <c r="D27" s="5" t="n">
        <v>-26336</v>
      </c>
    </row>
    <row r="28" spans="1:5">
      <c r="A28" s="4" t="s">
        <v>114</v>
      </c>
      <c r="C28" s="5" t="n">
        <v>36264</v>
      </c>
    </row>
    <row r="29" spans="1:5">
      <c r="A29" s="4" t="s">
        <v>115</v>
      </c>
      <c r="B29" s="7" t="n">
        <v>3554</v>
      </c>
      <c r="C29" s="7" t="n">
        <v>3554</v>
      </c>
    </row>
    <row r="30" spans="1:5">
      <c r="A30" s="4" t="s">
        <v>122</v>
      </c>
      <c r="B30" s="5" t="n">
        <v>17503330</v>
      </c>
      <c r="C30" s="5" t="n">
        <v>17503330</v>
      </c>
    </row>
    <row r="31" spans="1:5">
      <c r="A31" s="4" t="s">
        <v>123</v>
      </c>
      <c r="B31" s="7" t="n">
        <v>562646</v>
      </c>
      <c r="C31" s="7" t="n">
        <v>360586</v>
      </c>
      <c r="D31" s="7" t="n">
        <v>241727</v>
      </c>
      <c r="E31" s="7" t="n">
        <v>-39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4</v>
      </c>
      <c r="B1" s="2" t="s">
        <v>1</v>
      </c>
      <c r="D1" s="2" t="s">
        <v>125</v>
      </c>
    </row>
    <row r="2" spans="1:4">
      <c r="B2" s="2" t="s">
        <v>2</v>
      </c>
      <c r="C2" s="2" t="s">
        <v>63</v>
      </c>
      <c r="D2" s="2" t="s">
        <v>25</v>
      </c>
    </row>
    <row r="3" spans="1:4">
      <c r="A3" s="3" t="s">
        <v>126</v>
      </c>
    </row>
    <row r="4" spans="1:4">
      <c r="A4" s="4" t="s">
        <v>94</v>
      </c>
      <c r="B4" s="7" t="n">
        <v>44032000</v>
      </c>
      <c r="C4" s="7" t="n">
        <v>53851000</v>
      </c>
    </row>
    <row r="5" spans="1:4">
      <c r="A5" s="3" t="s">
        <v>127</v>
      </c>
    </row>
    <row r="6" spans="1:4">
      <c r="A6" s="4" t="s">
        <v>128</v>
      </c>
      <c r="B6" s="5" t="n">
        <v>21662000</v>
      </c>
      <c r="C6" s="5" t="n">
        <v>13719000</v>
      </c>
    </row>
    <row r="7" spans="1:4">
      <c r="A7" s="4" t="s">
        <v>129</v>
      </c>
      <c r="B7" s="5" t="n">
        <v>266000</v>
      </c>
      <c r="C7" s="5" t="n">
        <v>286000</v>
      </c>
    </row>
    <row r="8" spans="1:4">
      <c r="A8" s="4" t="s">
        <v>130</v>
      </c>
      <c r="B8" s="5" t="n">
        <v>2506000</v>
      </c>
      <c r="C8" s="5" t="n">
        <v>2477000</v>
      </c>
    </row>
    <row r="9" spans="1:4">
      <c r="A9" s="4" t="s">
        <v>37</v>
      </c>
      <c r="B9" s="5" t="n">
        <v>13839000</v>
      </c>
      <c r="C9" s="5" t="n">
        <v>10173000</v>
      </c>
    </row>
    <row r="10" spans="1:4">
      <c r="A10" s="4" t="s">
        <v>131</v>
      </c>
      <c r="B10" s="5" t="n">
        <v>-20526000</v>
      </c>
      <c r="C10" s="5" t="n">
        <v>-27706000</v>
      </c>
    </row>
    <row r="11" spans="1:4">
      <c r="A11" s="4" t="s">
        <v>132</v>
      </c>
      <c r="B11" s="5" t="n">
        <v>3554000</v>
      </c>
      <c r="C11" s="5" t="n">
        <v>2926000</v>
      </c>
    </row>
    <row r="12" spans="1:4">
      <c r="A12" s="4" t="s">
        <v>133</v>
      </c>
      <c r="B12" s="5" t="n">
        <v>-546000</v>
      </c>
      <c r="C12" s="5" t="n">
        <v>-429000</v>
      </c>
    </row>
    <row r="13" spans="1:4">
      <c r="A13" s="3" t="s">
        <v>134</v>
      </c>
    </row>
    <row r="14" spans="1:4">
      <c r="A14" s="4" t="s">
        <v>135</v>
      </c>
      <c r="B14" s="5" t="n">
        <v>-3577000</v>
      </c>
      <c r="C14" s="5" t="n">
        <v>-3767000</v>
      </c>
    </row>
    <row r="15" spans="1:4">
      <c r="A15" s="4" t="s">
        <v>136</v>
      </c>
      <c r="B15" s="5" t="n">
        <v>-8652000</v>
      </c>
      <c r="C15" s="5" t="n">
        <v>0</v>
      </c>
    </row>
    <row r="16" spans="1:4">
      <c r="A16" s="4" t="s">
        <v>30</v>
      </c>
      <c r="B16" s="5" t="n">
        <v>235000</v>
      </c>
      <c r="C16" s="5" t="n">
        <v>-2571000</v>
      </c>
    </row>
    <row r="17" spans="1:4">
      <c r="A17" s="4" t="s">
        <v>137</v>
      </c>
      <c r="B17" s="5" t="n">
        <v>-6639000</v>
      </c>
      <c r="C17" s="5" t="n">
        <v>-1983000</v>
      </c>
    </row>
    <row r="18" spans="1:4">
      <c r="A18" s="4" t="s">
        <v>41</v>
      </c>
      <c r="B18" s="5" t="n">
        <v>-1373000</v>
      </c>
      <c r="C18" s="5" t="n">
        <v>-2110000</v>
      </c>
    </row>
    <row r="19" spans="1:4">
      <c r="A19" s="4" t="s">
        <v>43</v>
      </c>
      <c r="B19" s="5" t="n">
        <v>-4495000</v>
      </c>
      <c r="C19" s="5" t="n">
        <v>2598000</v>
      </c>
    </row>
    <row r="20" spans="1:4">
      <c r="A20" s="4" t="s">
        <v>45</v>
      </c>
      <c r="B20" s="5" t="n">
        <v>8595000</v>
      </c>
      <c r="C20" s="5" t="n">
        <v>4200000</v>
      </c>
    </row>
    <row r="21" spans="1:4">
      <c r="A21" s="4" t="s">
        <v>138</v>
      </c>
      <c r="B21" s="5" t="n">
        <v>48881000</v>
      </c>
      <c r="C21" s="5" t="n">
        <v>51664000</v>
      </c>
    </row>
    <row r="22" spans="1:4">
      <c r="A22" s="3" t="s">
        <v>139</v>
      </c>
    </row>
    <row r="23" spans="1:4">
      <c r="A23" s="4" t="s">
        <v>140</v>
      </c>
      <c r="B23" s="5" t="n">
        <v>-31198000</v>
      </c>
      <c r="C23" s="5" t="n">
        <v>-13654000</v>
      </c>
    </row>
    <row r="24" spans="1:4">
      <c r="A24" s="4" t="s">
        <v>141</v>
      </c>
      <c r="B24" s="5" t="n">
        <v>14000</v>
      </c>
      <c r="C24" s="5" t="n">
        <v>37000</v>
      </c>
    </row>
    <row r="25" spans="1:4">
      <c r="A25" s="4" t="s">
        <v>142</v>
      </c>
      <c r="B25" s="5" t="n">
        <v>-57200000</v>
      </c>
      <c r="C25" s="5" t="n">
        <v>0</v>
      </c>
    </row>
    <row r="26" spans="1:4">
      <c r="A26" s="4" t="s">
        <v>143</v>
      </c>
      <c r="B26" s="5" t="n">
        <v>25000000</v>
      </c>
      <c r="C26" s="5" t="n">
        <v>57250000</v>
      </c>
    </row>
    <row r="27" spans="1:4">
      <c r="A27" s="4" t="s">
        <v>144</v>
      </c>
      <c r="B27" s="5" t="n">
        <v>86750000</v>
      </c>
      <c r="C27" s="5" t="n">
        <v>23000000</v>
      </c>
    </row>
    <row r="28" spans="1:4">
      <c r="A28" s="4" t="s">
        <v>145</v>
      </c>
      <c r="B28" s="5" t="n">
        <v>-1721000</v>
      </c>
      <c r="C28" s="5" t="n">
        <v>-3867000</v>
      </c>
    </row>
    <row r="29" spans="1:4">
      <c r="A29" s="4" t="s">
        <v>146</v>
      </c>
      <c r="B29" s="5" t="n">
        <v>-28355000</v>
      </c>
      <c r="C29" s="5" t="n">
        <v>-51734000</v>
      </c>
    </row>
    <row r="30" spans="1:4">
      <c r="A30" s="3" t="s">
        <v>147</v>
      </c>
    </row>
    <row r="31" spans="1:4">
      <c r="A31" s="4" t="s">
        <v>148</v>
      </c>
      <c r="B31" s="5" t="n">
        <v>-21397000</v>
      </c>
      <c r="C31" s="5" t="n">
        <v>-1290000</v>
      </c>
    </row>
    <row r="32" spans="1:4">
      <c r="A32" s="4" t="s">
        <v>149</v>
      </c>
      <c r="B32" s="5" t="n">
        <v>734000</v>
      </c>
      <c r="C32" s="5" t="n">
        <v>2687000</v>
      </c>
    </row>
    <row r="33" spans="1:4">
      <c r="A33" s="4" t="s">
        <v>150</v>
      </c>
      <c r="B33" s="5" t="n">
        <v>1286000</v>
      </c>
      <c r="C33" s="5" t="n">
        <v>2359000</v>
      </c>
    </row>
    <row r="34" spans="1:4">
      <c r="A34" s="4" t="s">
        <v>151</v>
      </c>
      <c r="B34" s="5" t="n">
        <v>-29000000</v>
      </c>
      <c r="C34" s="5" t="n">
        <v>-13407000</v>
      </c>
    </row>
    <row r="35" spans="1:4">
      <c r="A35" s="4" t="s">
        <v>152</v>
      </c>
      <c r="B35" s="5" t="n">
        <v>0</v>
      </c>
      <c r="C35" s="5" t="n">
        <v>208000</v>
      </c>
    </row>
    <row r="36" spans="1:4">
      <c r="A36" s="4" t="s">
        <v>153</v>
      </c>
      <c r="B36" s="5" t="n">
        <v>-2779000</v>
      </c>
      <c r="C36" s="5" t="n">
        <v>-1734000</v>
      </c>
    </row>
    <row r="37" spans="1:4">
      <c r="A37" s="4" t="s">
        <v>154</v>
      </c>
      <c r="B37" s="5" t="n">
        <v>-6724000</v>
      </c>
      <c r="C37" s="5" t="n">
        <v>0</v>
      </c>
    </row>
    <row r="38" spans="1:4">
      <c r="A38" s="4" t="s">
        <v>155</v>
      </c>
      <c r="B38" s="5" t="n">
        <v>-57880000</v>
      </c>
      <c r="C38" s="5" t="n">
        <v>-11177000</v>
      </c>
    </row>
    <row r="39" spans="1:4">
      <c r="A39" s="4" t="s">
        <v>156</v>
      </c>
      <c r="B39" s="5" t="n">
        <v>-37354000</v>
      </c>
      <c r="C39" s="5" t="n">
        <v>-11247000</v>
      </c>
    </row>
    <row r="40" spans="1:4">
      <c r="A40" s="4" t="s">
        <v>157</v>
      </c>
      <c r="B40" s="5" t="n">
        <v>176978000</v>
      </c>
      <c r="C40" s="5" t="n">
        <v>174463000</v>
      </c>
      <c r="D40" s="7" t="n">
        <v>174463000</v>
      </c>
    </row>
    <row r="41" spans="1:4">
      <c r="A41" s="4" t="s">
        <v>158</v>
      </c>
      <c r="B41" s="5" t="n">
        <v>139624000</v>
      </c>
      <c r="C41" s="7" t="n">
        <v>163216000</v>
      </c>
      <c r="D41" s="5" t="n">
        <v>176978000</v>
      </c>
    </row>
    <row r="42" spans="1:4">
      <c r="A42" s="3" t="s">
        <v>159</v>
      </c>
    </row>
    <row r="43" spans="1:4">
      <c r="A43" s="4" t="s">
        <v>160</v>
      </c>
      <c r="B43" s="5" t="n">
        <v>300000</v>
      </c>
      <c r="D43" s="5" t="n">
        <v>0</v>
      </c>
    </row>
    <row r="44" spans="1:4">
      <c r="A44" s="4" t="s">
        <v>161</v>
      </c>
      <c r="B44" s="5" t="n">
        <v>189849</v>
      </c>
      <c r="D44" s="5" t="n">
        <v>0</v>
      </c>
    </row>
    <row r="45" spans="1:4">
      <c r="A45" s="4" t="s">
        <v>162</v>
      </c>
      <c r="B45" s="5" t="n">
        <v>4687</v>
      </c>
      <c r="D45" s="5" t="n">
        <v>0</v>
      </c>
    </row>
    <row r="46" spans="1:4">
      <c r="A46" s="4" t="s">
        <v>163</v>
      </c>
      <c r="B46" s="5" t="n">
        <v>6154</v>
      </c>
      <c r="D46" s="5" t="n">
        <v>0</v>
      </c>
    </row>
    <row r="47" spans="1:4">
      <c r="A47" s="3" t="s">
        <v>164</v>
      </c>
    </row>
    <row r="48" spans="1:4">
      <c r="A48" s="4" t="s">
        <v>165</v>
      </c>
      <c r="B48" s="5" t="n">
        <v>272</v>
      </c>
      <c r="D48" s="5" t="n">
        <v>435</v>
      </c>
    </row>
    <row r="49" spans="1:4">
      <c r="A49" s="4" t="s">
        <v>166</v>
      </c>
      <c r="B49" s="7" t="n">
        <v>17920</v>
      </c>
      <c r="D49" s="7" t="n">
        <v>199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59:43Z</dcterms:created>
  <dcterms:modified xmlns:dcterms="http://purl.org/dc/terms/" xmlns:xsi="http://www.w3.org/2001/XMLSchema-instance" xsi:type="dcterms:W3CDTF">2018-03-12T16:59:43Z</dcterms:modified>
</cp:coreProperties>
</file>